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verview and Basis of Presentat" sheetId="11" state="visible" r:id="rId11"/>
    <sheet xmlns:r="http://schemas.openxmlformats.org/officeDocument/2006/relationships" name="Summary of Significant Accounti" sheetId="12" state="visible" r:id="rId12"/>
    <sheet xmlns:r="http://schemas.openxmlformats.org/officeDocument/2006/relationships" name="Cash, Cash Equivalents, and Fin"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Revenue" sheetId="18" state="visible" r:id="rId18"/>
    <sheet xmlns:r="http://schemas.openxmlformats.org/officeDocument/2006/relationships" name="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 Repurchase Program" sheetId="23" state="visible" r:id="rId23"/>
    <sheet xmlns:r="http://schemas.openxmlformats.org/officeDocument/2006/relationships" name="At-the-Market Agreement"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Cash, Cash Equivalents, and F_2"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Revenue (Tables)" sheetId="33" state="visible" r:id="rId33"/>
    <sheet xmlns:r="http://schemas.openxmlformats.org/officeDocument/2006/relationships" name="Loss per Share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ummary of Significant Accoun_3" sheetId="38" state="visible" r:id="rId38"/>
    <sheet xmlns:r="http://schemas.openxmlformats.org/officeDocument/2006/relationships" name="Schedule of Cash, Cash Equivale" sheetId="39" state="visible" r:id="rId39"/>
    <sheet xmlns:r="http://schemas.openxmlformats.org/officeDocument/2006/relationships" name="Schedule of Fair Value Assets a" sheetId="40" state="visible" r:id="rId40"/>
    <sheet xmlns:r="http://schemas.openxmlformats.org/officeDocument/2006/relationships" name="Schedule of Changes in the Fair" sheetId="41" state="visible" r:id="rId41"/>
    <sheet xmlns:r="http://schemas.openxmlformats.org/officeDocument/2006/relationships" name="Schedule of Contingent Consider" sheetId="42" state="visible" r:id="rId42"/>
    <sheet xmlns:r="http://schemas.openxmlformats.org/officeDocument/2006/relationships" name="Schedule of Property and Equipm" sheetId="43" state="visible" r:id="rId43"/>
    <sheet xmlns:r="http://schemas.openxmlformats.org/officeDocument/2006/relationships" name="Schedule of Intangible Assets, " sheetId="44" state="visible" r:id="rId44"/>
    <sheet xmlns:r="http://schemas.openxmlformats.org/officeDocument/2006/relationships" name="Schedule of Accrued Expenses (D" sheetId="45" state="visible" r:id="rId45"/>
    <sheet xmlns:r="http://schemas.openxmlformats.org/officeDocument/2006/relationships" name="Summary of Revenue by Geographi" sheetId="46" state="visible" r:id="rId46"/>
    <sheet xmlns:r="http://schemas.openxmlformats.org/officeDocument/2006/relationships" name="Schedule of Deferred Revenue (D" sheetId="47" state="visible" r:id="rId47"/>
    <sheet xmlns:r="http://schemas.openxmlformats.org/officeDocument/2006/relationships" name="Schedule of Basis and Diluted E" sheetId="48" state="visible" r:id="rId48"/>
    <sheet xmlns:r="http://schemas.openxmlformats.org/officeDocument/2006/relationships" name="Loss per Share (Details Narrati" sheetId="49" state="visible" r:id="rId49"/>
    <sheet xmlns:r="http://schemas.openxmlformats.org/officeDocument/2006/relationships" name="Schedule of Option Activity (De" sheetId="50" state="visible" r:id="rId50"/>
    <sheet xmlns:r="http://schemas.openxmlformats.org/officeDocument/2006/relationships" name="Schedule of Outstanding Restric" sheetId="51" state="visible" r:id="rId51"/>
    <sheet xmlns:r="http://schemas.openxmlformats.org/officeDocument/2006/relationships" name="Schedule of Warrant Activity (D" sheetId="52" state="visible" r:id="rId52"/>
    <sheet xmlns:r="http://schemas.openxmlformats.org/officeDocument/2006/relationships" name="Schedule of Recognized Stock-Ba" sheetId="53" state="visible" r:id="rId53"/>
    <sheet xmlns:r="http://schemas.openxmlformats.org/officeDocument/2006/relationships" name="Stock-Based Compensation (Detai" sheetId="54" state="visible" r:id="rId54"/>
    <sheet xmlns:r="http://schemas.openxmlformats.org/officeDocument/2006/relationships" name="Schedule of Components of Provi" sheetId="55" state="visible" r:id="rId55"/>
    <sheet xmlns:r="http://schemas.openxmlformats.org/officeDocument/2006/relationships" name="Schedule of Benefit from Income" sheetId="56" state="visible" r:id="rId56"/>
    <sheet xmlns:r="http://schemas.openxmlformats.org/officeDocument/2006/relationships" name="Schedule of Deferred Tax Assets" sheetId="57" state="visible" r:id="rId57"/>
    <sheet xmlns:r="http://schemas.openxmlformats.org/officeDocument/2006/relationships" name="Schedule of Unrecognized Tax Be" sheetId="58" state="visible" r:id="rId58"/>
    <sheet xmlns:r="http://schemas.openxmlformats.org/officeDocument/2006/relationships" name="Income Taxes (Details Narrative" sheetId="59" state="visible" r:id="rId59"/>
    <sheet xmlns:r="http://schemas.openxmlformats.org/officeDocument/2006/relationships" name="Schedule of Lease Expense (Deta" sheetId="60" state="visible" r:id="rId60"/>
    <sheet xmlns:r="http://schemas.openxmlformats.org/officeDocument/2006/relationships" name="Schedule of Maturities of Lease" sheetId="61" state="visible" r:id="rId61"/>
    <sheet xmlns:r="http://schemas.openxmlformats.org/officeDocument/2006/relationships" name="Schedule of Other Information R" sheetId="62" state="visible" r:id="rId62"/>
    <sheet xmlns:r="http://schemas.openxmlformats.org/officeDocument/2006/relationships" name="Commitments and Contingencies_2" sheetId="63" state="visible" r:id="rId63"/>
    <sheet xmlns:r="http://schemas.openxmlformats.org/officeDocument/2006/relationships" name="Share Repurchase Program (Detai" sheetId="64" state="visible" r:id="rId64"/>
    <sheet xmlns:r="http://schemas.openxmlformats.org/officeDocument/2006/relationships" name="At-the-Market Agreement (Detail" sheetId="65" state="visible" r:id="rId65"/>
    <sheet xmlns:r="http://schemas.openxmlformats.org/officeDocument/2006/relationships" name="Related Party Transactions (De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148</t>
        </is>
      </c>
      <c r="C12" s="4" t="inlineStr">
        <is>
          <t xml:space="preserve"> </t>
        </is>
      </c>
      <c r="D12" s="4" t="inlineStr">
        <is>
          <t xml:space="preserve"> </t>
        </is>
      </c>
    </row>
    <row r="13">
      <c r="A13" s="4" t="inlineStr">
        <is>
          <t>Entity Registrant Name</t>
        </is>
      </c>
      <c r="B13" s="4" t="inlineStr">
        <is>
          <t>CO-DIAGNOSTICS,
INC.</t>
        </is>
      </c>
      <c r="C13" s="4" t="inlineStr">
        <is>
          <t xml:space="preserve"> </t>
        </is>
      </c>
      <c r="D13" s="4" t="inlineStr">
        <is>
          <t xml:space="preserve"> </t>
        </is>
      </c>
    </row>
    <row r="14">
      <c r="A14" s="4" t="inlineStr">
        <is>
          <t>Entity Central Index Key</t>
        </is>
      </c>
      <c r="B14" s="4" t="inlineStr">
        <is>
          <t>0001692415</t>
        </is>
      </c>
      <c r="C14" s="4" t="inlineStr">
        <is>
          <t xml:space="preserve"> </t>
        </is>
      </c>
      <c r="D14" s="4" t="inlineStr">
        <is>
          <t xml:space="preserve"> </t>
        </is>
      </c>
    </row>
    <row r="15">
      <c r="A15" s="4" t="inlineStr">
        <is>
          <t>Entity Tax Identification Number</t>
        </is>
      </c>
      <c r="B15" s="4" t="inlineStr">
        <is>
          <t>46-2609396</t>
        </is>
      </c>
      <c r="C15" s="4" t="inlineStr">
        <is>
          <t xml:space="preserve"> </t>
        </is>
      </c>
      <c r="D15" s="4" t="inlineStr">
        <is>
          <t xml:space="preserve"> </t>
        </is>
      </c>
    </row>
    <row r="16">
      <c r="A16" s="4" t="inlineStr">
        <is>
          <t>Entity Incorporation, State or Country Code</t>
        </is>
      </c>
      <c r="B16" s="4" t="inlineStr">
        <is>
          <t>UT</t>
        </is>
      </c>
      <c r="C16" s="4" t="inlineStr">
        <is>
          <t xml:space="preserve"> </t>
        </is>
      </c>
      <c r="D16" s="4" t="inlineStr">
        <is>
          <t xml:space="preserve"> </t>
        </is>
      </c>
    </row>
    <row r="17">
      <c r="A17" s="4" t="inlineStr">
        <is>
          <t>Entity Address, Address Line One</t>
        </is>
      </c>
      <c r="B17" s="4" t="inlineStr">
        <is>
          <t>2401
S. Foothill Drive</t>
        </is>
      </c>
      <c r="C17" s="4" t="inlineStr">
        <is>
          <t xml:space="preserve"> </t>
        </is>
      </c>
      <c r="D17" s="4" t="inlineStr">
        <is>
          <t xml:space="preserve"> </t>
        </is>
      </c>
    </row>
    <row r="18">
      <c r="A18" s="4" t="inlineStr">
        <is>
          <t>Entity Address, City or Town</t>
        </is>
      </c>
      <c r="B18" s="4" t="inlineStr">
        <is>
          <t>Salt Lake City</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109</t>
        </is>
      </c>
      <c r="C20" s="4" t="inlineStr">
        <is>
          <t xml:space="preserve"> </t>
        </is>
      </c>
      <c r="D20" s="4" t="inlineStr">
        <is>
          <t xml:space="preserve"> </t>
        </is>
      </c>
    </row>
    <row r="21">
      <c r="A21" s="4" t="inlineStr">
        <is>
          <t>City Area Code</t>
        </is>
      </c>
      <c r="B21" s="4" t="inlineStr">
        <is>
          <t>(801)</t>
        </is>
      </c>
      <c r="C21" s="4" t="inlineStr">
        <is>
          <t xml:space="preserve"> </t>
        </is>
      </c>
      <c r="D21" s="4" t="inlineStr">
        <is>
          <t xml:space="preserve"> </t>
        </is>
      </c>
    </row>
    <row r="22">
      <c r="A22" s="4" t="inlineStr">
        <is>
          <t>Local Phone Number</t>
        </is>
      </c>
      <c r="B22" s="4" t="inlineStr">
        <is>
          <t>438-1036</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COD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7000000</v>
      </c>
    </row>
    <row r="35">
      <c r="A35" s="4" t="inlineStr">
        <is>
          <t>Entity Common Stock, Shares Outstanding</t>
        </is>
      </c>
      <c r="B35" s="4" t="inlineStr">
        <is>
          <t xml:space="preserve"> </t>
        </is>
      </c>
      <c r="C35" s="6" t="n">
        <v>33572643</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1</v>
      </c>
      <c r="C38" s="4" t="inlineStr">
        <is>
          <t xml:space="preserve"> </t>
        </is>
      </c>
      <c r="D38" s="4" t="inlineStr">
        <is>
          <t xml:space="preserve"> </t>
        </is>
      </c>
    </row>
    <row r="39">
      <c r="A39" s="4" t="inlineStr">
        <is>
          <t>Auditor Firm ID</t>
        </is>
      </c>
      <c r="B39" s="4" t="inlineStr">
        <is>
          <t>270</t>
        </is>
      </c>
      <c r="C39" s="4" t="inlineStr">
        <is>
          <t xml:space="preserve"> </t>
        </is>
      </c>
      <c r="D39" s="4" t="inlineStr">
        <is>
          <t xml:space="preserve"> </t>
        </is>
      </c>
    </row>
    <row r="40">
      <c r="A40" s="4" t="inlineStr">
        <is>
          <t>Auditor Opinion [Text Block]</t>
        </is>
      </c>
      <c r="B40" s="4" t="inlineStr">
        <is>
          <t>We have audited the accompanying consolidated balance sheets of Co-Diagnostics,
Inc. and subsidiaries (the Company) as of December 31, 2024 and 2023, the related consolidated statements of operations and comprehensive
loss, changes in stockholders’ equity, and cash flows for the years then ended, and the related notes (collectively, the consolidated
financial statements). In our opinion, the consolidated financial statements referred to above present fairly, in all material respects,
the consolidated financial position of the Company as of December 31, 2024 and 2023, and the consolidated results of its operations and
its cash flows for the two-year period ended December 31, 2024,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Tanner LLC</t>
        </is>
      </c>
      <c r="C41" s="4" t="inlineStr">
        <is>
          <t xml:space="preserve"> </t>
        </is>
      </c>
      <c r="D41" s="4" t="inlineStr">
        <is>
          <t xml:space="preserve"> </t>
        </is>
      </c>
    </row>
    <row r="42">
      <c r="A42" s="4" t="inlineStr">
        <is>
          <t>Auditor Location</t>
        </is>
      </c>
      <c r="B42" s="4" t="inlineStr">
        <is>
          <t>Salt
Lake City, Utah</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understand the importance of preventing, identifying, assessing and managing material risks associated with cybersecurity threats. Cybersecurity
processes to identify, assess and manage risks from cybersecurity threats have been incorporated as a part of our overall risk assessment
process and are designed to help protect our information assets and operations from internal and external cyber threats and protect employee
and customer information from unauthorized access or attack, as well as secure our network and systems. The Company’s cybersecurity
policies, standards, processes, and practices are based on recognized frameworks established by the National Institute of Standards and
Technology (“NIST”) and are included in the Company’s overall risk management system and processes. We have implemented third-party To
manage our material risks from cybersecurity threats and to protect against, detect, and prepare to respond to cybersecurity incidents,
we undertake the below listed activities:
● Monitor
evolving cybersecurity standards and emerging data protection laws and implement changes to our processes to comply;
● risk
assessments designed to help identify material cybersecurity risks to our critical systems, information, products, services, and
our broader enterprise IT environment;
● The
Company leverages third-party vendors to house critical clinical trial data. These vendors are required to be GxP compliant which
entails strong cybersecurity controls that are validated by a third-party auditor. Furthermore, the Company has begun performing
security risk assessments prior to on-boarding new significant vendors.
● The
Company provides regular, mandatory training for all levels of employees regarding cybersecurity threats as a means to equip the
Company’s employees with effective tools to address cybersecurity threats, and to communicate the Company’s evolving
information security policies, standards, processes, and practices.
● Employ
multifactor authentication on internal and external systems;
● Conduct
regular phishing email simulations for all employees; and
● Carry
cybersecurity risk insurance that provides protection against the potential losses arising from a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third-party</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Audit Committee of the Board of Directors is responsible for oversight of our cybersecurity risk assessment, risk management, incident
response procedures and cybersecurity risks and provides updates to the Board of Directors regarding such oversight.</t>
        </is>
      </c>
    </row>
    <row r="10">
      <c r="A10" s="4" t="inlineStr">
        <is>
          <t>Cybersecurity Risk Board Committee or Subcommittee Responsible for Oversight [Text Block]</t>
        </is>
      </c>
      <c r="B10" s="4" t="inlineStr">
        <is>
          <t>Periodically during
each year, the Audit Committee receives an overview from our Vice President, Head of Technology of our cybersecurity threat risk management
and strategy processes, including potential impact on us, the efforts of management to manage the risks that are identified and our incident
response preparations.</t>
        </is>
      </c>
    </row>
    <row r="11">
      <c r="A11" s="4" t="inlineStr">
        <is>
          <t>Cybersecurity Risk Role of Management [Text Block]</t>
        </is>
      </c>
      <c r="B11" s="4" t="inlineStr">
        <is>
          <t>Our
cybersecurity risk assessment, management and strategy processes are led by our Chief Technology Officer. Our Chief Technology Officer
has over 15 years of experience in various roles involving managing information security, managing privacy and data protection, developing
cybersecurity strategy, and implementing cybersecurity program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hief Technology Officer was recently promoted and is training to
be a Certified Information Security Manager (CISM)</t>
        </is>
      </c>
    </row>
    <row r="14">
      <c r="A14" s="4" t="inlineStr">
        <is>
          <t>Cybersecurity Risk Management Expertise of Management Responsible [Text Block]</t>
        </is>
      </c>
      <c r="B14" s="4" t="inlineStr">
        <is>
          <t>we engage with subject matter expert consultants to review our cybersecurity program to help identify areas
for continued focus, improvement, and compli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Overview and Basis of Presentation</t>
        </is>
      </c>
      <c r="B4" s="4" t="inlineStr">
        <is>
          <t xml:space="preserve">Note
1 – Overview and Basis of Presentation Description
of Business Co-Diagnostics,
Inc., a Utah corporation (the “Company” or “CODX”), is a molecular diagnostics company that develops,
manufactures and markets state-of-the-art diagnostics technologies. The Company’s technologies are utilized for tests that are
designed using the detection and/or analysis of nucleic acid molecules (DNA or RNA). The Company also uses its proprietary
technology to design specific tests for its Co-Dx™ PCR platform and to locate genetic markers for use in applications other
than infectious disease. In connection with the sale of our tests we may sell diagnostic equipment from other manufacturers as
self-contained lab system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inventories,
receivables and other long-lived assets, legal and regulatory contingencies, income taxes, share based arrangements, and others. These
estimates and assumptions are based on management’s best estimates and judgments. Actual amounts and results could differ from
those estimates. Basis
of Presentation The
accompanying audited consolidated financial statements of Co-Diagnostics, Inc. and its wholly owned subsidiaries have been prepared to
reflect the financial position, results of operations and cash flows of the Company and have been prepared in accordance with accounting
principles generally accepted in the United States of America (“GAAP”). All intercompany balances and transactions have been
eliminated. Liquidity
and Going Concern In
accordance with Accounting Standards Codification (“ASC”) 205-40, Going Concern, (“ASC 205-40”) the Company evaluated
whether there are conditions and events, considered in the aggregate, that raise substantial doubt about the Company’s ability
to continue as a going concern within one year after the date on which this Annual Report on Form 10-K is filed. Based on the Company’s
cash, cash equivalents, and short-term investments as of December 31, 2024, the Company’s current and forecasted level of operations,
and its forecasted cash flows,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provide for the Company’s capital requirements through equity
financing, including through selling shares under the Company’s ATM Agreement, seeking additional grant funding, and through operational
efficiencies. Our ability to obtain additional financing in equity capital markets is subject to several factors, including market and
economic conditions, our performance and investor sentiment with respect to us and our industry. Accordingly, there can be no assurance
that the Company will be able to raise a sufficient amount of additional capital to fund operations with terms acceptable to the Company,
or at all. Because certain elements of management’s plans to mitigate the conditions that raised substantial doubt about the Company’s
ability to continue as a going concern are outside of the Company’s control, including the ability to raise capital through equity
or other financings, those elements cannot be considered probable according to ASC 205-40, and therefore cannot be considered in the
evaluation of mitigating factors. As a result, management has concluded that substantial doubt exists about the Company’s ability
to continue as a going concern for 12 months from the date these consolidated financial statements are issued. The
consolidated financial statements as of December 31, 2024 have been prepared under the assumption that the Company will continue as a
going concern for the next 12 months after these financial statements are issued, and that contemplates the realization of assets and
satisfaction of liabilities and commitments in the normal course of business. The Company’s ability to continue as a going concern
is dependent upon its uncertain ability to obtain additional capital, reduce expenditures, and execute on its business plans. Thes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Operating Segments The Company operates as one operating segment. Operating segments
are defined as components of an entity for which separate financial information is regularly evaluated by the chief operating decision
maker (“CODM”), which is the Company’s Chief Executive Officer, in deciding how to allocate resources and assess performance.
The Company’s CODM evaluates financial information and resources and assesses the performance of these resources on a consolidated
basis. There is no expense or asset information that is supplemental to information disclosed within the consolidated financial statements,
that is regularly provided to the CODM. The allocation of resources and assessment of performance of the operating segment is based on
consolidated net loss and functional expenses as reported on our consolidated statements of operations and comprehensive loss. Because
the Company operates as one operating segment, financial segment information, including expense and asset information, can be
found in the consolidated financial statements. All material long-lived assets are based in the United States. Reclassifications Certain
prior year amounts have been reclassified to conform with the current year’s presentation. These reclassifications have no impact
on the previously reported results. Cash
and Cash Equivalents Cash
and cash equivalents consist of cash on hand, money market funds and highly liquid investments with an original maturity date of 90 days
or less from the date of purchase. The fair value of cash equivalents approximated their carrying value as of December 31, 2024 and December
31, 2023.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 Marketable
Investment Securities The
Company’s marketable investment securities are comprised of investments in certificates of deposit and U.S. Treasury bills and
not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investment securities, within current assets on the consolidated balance sheets. The Company may sell these securities at any time for
use in its current operations or for other purposes, even prior to maturity.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solidated statements of operations and comprehensive
loss.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Accounts
Receivable Trade
accounts receivable are recorded at the invoiced amount (net of allowance) and do not bear interest. The Company maintains an
allowance for credit losse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December 31, 2024 total accounts receivable was $ 242,625 110,055 132,570 504,264 200,338 303,926 6,552,249 3,098,526 3,453,723 Equity-Method
Investments Our
equity-method investments are initially recorded at cost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income in the accompanying
consolidated statements of operations. Inventory Inventory
is stated at the lower of cost or net-realizable value. Inventory cost is determined on a first-in first-out basis that approximates
average cost in accordance with ASC 330-10-30-12. At December 31, 2024, the Company had $ 1,072,724 567,281 505,443 1,664,725 700,467 964,258 54,987 2,760,011 Intangible
Assets Indefinite-lived
intangible assets are not amortized, but rather tested for impairment at least annually on December 31, or more often if and when circumstances
indicate that the carrying value may not be recoverable. Finite-lived intangible assets are amortized over their useful lives. Long-lived
Assets Long-lived
assets, such as property and equipment, are stated at cost less accumulated depreciation and amortization.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 The Company reviews its long-lived assets, including property and equipment,
indefinite-lived and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Based on the criteria above, the Company typically
recognizes revenue upon delivery. The
Company constrains revenue by giving consideration to factors that could otherwise lead to a probable reversal of revenue. The Company
records any payments received from customers prior to the Company fulfilling its performance obligation(s) as deferred revenue. Grant
Revenue The
Company may submit applications to receive grant funding from governmental and non-governmental entities. The Company accounts for grants
by analogizing to the contribution accounting model under ASC 958-605, Not-for-Profit Entities (“ASC 958”). Revenues from
grants, contracts, and awards provided by governmental and non-governmental agencies are recorded based upon the terms of the specific
agreements. The Company recognizes grant funding without conditions or continuing performance obligations as revenue in the consolidated
statements of operations and comprehensive income (loss). The Company recognizes grant funding with conditions or continuing performance
obligations as deferred revenue in the consolidated balance sheets if the conditions or performance obligations have not yet been met.
The Company recognized grant funding revenue of $ 3.1 5.8 0.1 0.3 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Research
and Development Research
and development costs are expensed when incurred. The Company recorded $ 20,979,589 22,962,593 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Income
Taxes The
Company accounts for income taxes in accordance with the liability method of accounting for income taxes. Under this method,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The Company has uncertain income tax positions in the consolidated
financial statements, and adverse determinations by these taxing authorities could have a material adverse effect on the consolidated
financial positions, result of operations, or cash flows. Net
Loss per Share Basic
net loss per common share is computed by dividing net loss applicable to common shareholders by the weighted average number of shares
outstanding during each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 Comprehensive
Loss Comprehensive
loss is comprised of net loss and unrealized gains and losses on marketable securities, net of income taxes. Concentrations
Risk and Significant Customers The
Company had certain customers which were each responsible for generating 10 31 27 95 100 Two
customers accounted for more than 10 10 94 97 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23, the FASB issued ASU 2023-09, Income Taxes (Topic 740): Improvements to Income Tax Disclosures,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the Company for full year 2025 reporting. The Company does not expect a material impact on its consolidated financial statements
related to ASU 2023-09. In
November 2024, the FASB issued ASU 2024-03, Income Statement (Subtopic 220-40): Reporting Comprehensive Income - Expense Disaggregation
Disclosures, which requires an entity to disclose on an annual and interim basis, disaggregated information about specific income statement
expense categories. The guidance should be applied prospectively with the option to apply the standard retrospectively. The standard
becomes effective for the Company for full year 2027 reporting. The Company is currently evaluating the impact of this new standard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Financial Instru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Financial Instruments</t>
        </is>
      </c>
      <c r="B4" s="4" t="inlineStr">
        <is>
          <t xml:space="preserve">Note
3 – Cash, Cash Equivalents, and Financial Instruments The
following table shows the Company’s cash, cash equivalents, and marketable investment securities by significant investment category: Schedule of Cash, Cash Equivalents and Marketable Investment Securities
December 31, 2024
Adjusted Cost Total Unrealized Gains / (Losses) Fair Value Cash and Cash Equivalents Marketable Investment Securities
Cash $ 2,936,544 $ - $ 2,936,544 $ 2,936,544 $ -
Level 2:
U.S. treasury securities 26,392,655 418,443 26,811,098 - 26,811,098
Subtotal 26,392,655 418,443 26,811,098 - 26,811,098
Total $ 29,329,199 $ 418,443 $ 29,747,642 $ 2,936,544 $ 26,811,098
December 31, 2023
Adjusted Cost Total Unrealized Gains / (Losses) Fair Value Cash and Cash Equivalents Marketable Investment Securities
Cash $ 4,317,449 $ - $ 4,317,449 $ 4,317,449 $ -
Level 1:
Money market funds 10,599,429 - 10,599,429 10,599,429 -
Subtotal 10,599,429 - 10,599,429 10,599,429 -
Level 2:
U.S. treasury securities 43,484,810 146,700 43,631,510 - 43,631,510
Subtotal 43,484,810 146,700 43,631,510 - 43,631,510
Total $ 58,401,688 $ 146,700 $ 58,548,388 $ 14,916,878 $ 43,631,510 Marketable
investment securities held as of December 31, 2024 mature over the next 1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4 – Fair Value Measurements The
Company measures and records certain financial assets and liabilities at fair value on a recurring basis. Fair value is based on the
price that would be received from selling an asset or paid to transfer a liability in an orderly transaction between market participants
at the measurement date. The
following three levels of inputs are used to measure the fair value of financial assets and liabilit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assets and liabilities measured at fair value on a recurring basis as of December 31, 2024 and December
31, 2023, by level within the fair value hierarchy: Schedule of Fair Value Assets and Liabilities
(Level 1) (Level 2) (Level 3) Total
December 31, 2024
(Level 1) (Level 2) (Level 3) Total
Assets:
Cash equivalents $ 441,000 $ - $ - $ 441,000
Marketable securities (U.S. treasury bills and notes) - 26,811,098 - 26,811,098
Total assets measured at fair value $ 441,000 $ 26,811,098 $ - $ 27,252,098
Liabilities:
Contingent consideration - common stock $ - $ - $ 743,794 $ 743,794
Contingent consideration - warrants - - 181,105 181,105
Total liabilities measured at fair value $ - $ - $ 924,899 $ 924,899
(Level 1) (Level 2) (Level 3) Total
December 31, 2023
(Level 1) (Level 2) (Level 3) Total
Assets:
Cash equivalents $ 13,806,864 $ - $ - $ 13,806,864
Marketable securities (U.S. treasury bills and notes) - 43,631,510 - 43,631,510
Total assets measured at fair value $ 13,806,864 $ 43,631,510 $ - $ 57,438,374
Liabilities:
Contingent consideration - common stock $ - $ - $ 1,318,995 $ 1,318,995
Contingent consideration - warrants - - 320,780 320,780
Total liabilities measured at fair value $ - $ - $ 1,639,775 $ 1,639,775 The
Company’s financial instruments that are measured at fair value on a recurring basis consist of certificates of deposit and U.S.
treasury bills and notes as of December 31, 2024 and 2023, respectively. In
connection with previous acquisitions, the Company recorded a liability for contingent consideration in the form of shares of common
stock and warrants to purchase common stock, both to be issued when certain milestones are achieved. The fair value of contingent consideration
is calculated using a discounted probability weighted valuation model. Discount rates used in such calculations are a significant assumption
that are not observed in the market, and therefore, the resulting fair value represents a Level 3 measurement. The
changes for Level 3 items measured at fair value on a recurring basis are as follows: Schedule of Changes in the Fair Value Measurement
Fair value as of December 31, 2023 $ 1,639,775
Change in fair value of contingent consideration issued for business acquisitions (714,876 )
Fair value as of December 31, 2024 $ 924,899 The
fair value of the contingent consideration is based on the fair value of the contingent consideration-common stock and contingent consideration-warrants.
The fair value of the contingent consideration-common stock is equal to the probability-adjusted value of the Company’s common
stock as of the valuation date. The fair value of the contingent consideration-warrants is equal to the probability adjusted value of
a call option with terms consistent with the terms of the warrants as of the valuation date. Prior to the probability adjustments, the
warrants were valued based on the following inputs: Schedule of Contingent Consideration Common Stock and Warrants
December 31, 2024 December 31, 2023
Stock price $ 0.75 $ 1.33
Strike price $ 9.13 $ 9.13
Volatility 246.4 % 187.5 %
Risk-free rate 4.3 % 4.0 %
Expected term (years) 2.0 3.0 Fair
Value of Other Financial Instruments The
carrying amounts of certain financial instruments, including cash held in banks, accounts receivable, notes receivable, accounts payable,
accrued liabilities, and other liabilities approximate fair value due to their short-term maturities and are excluded from the fair value
tables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net consisted of the following: Schedule of Property and Equipment
Estimated December 31,
Useful Lives in years 2024 2023
Lab equipment 3 5 $ 4,920,781 $ 4,545,908
Leasehold improvements 0 5 947,674 548,648
Office equipment, furniture and other 2 5 173,668 173,668
Less accumulated depreciation and amortization (3,280,843 ) (2,232,495 )
Fixed assets, net $ 2,761,280 $ 3,035,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net consisted of the following: Schedule of Intangible Assets, Net
December 31, 2024
Weighted-Average Gross Net
Useful Life (1) Carrying Accumulated Carrying
(in Years) Amount Amortization Amount
In-process research and development Indefinite $ 26,101,000 $ - $ 26,101,000
Non-competition agreements 2.7 1,094,000 (1,094,000 ) -
Total intangible assets $ 27,195,000 $ (1,094,000 ) $ 26,101,000
December 31, 2023
Weighted-Average Gross Net
Useful Life (1) Carrying Accumulated Carrying
(in Years) Amount Amortization Amount
In-process research and development Indefinite $  26,101,000 $ - $ 26,101,000
Non-competition agreements 2.7 1,094,000 (791,333 ) 302,667
Total intangible assets $ 27,195,000 $ (791,333 ) $ 26,403,667
(1) Based
on weighted-average useful life established as of the acquisi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7 - Accrued Expenses Accrued
expenses consisted of the following: Schedule of Accrued Expenses
December 31, 2024 December 31, 2023
Payroll liabilities $ 820,621 $ 1,643,186
Legal fees 1,666,914 503,890
Other accrued liabilities 74,634 25,883
Total accrued expenses $ 2,562,169 $ 2,172,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8 – Revenue The
following table sets forth revenue by geographic area: Summary of Revenue by Geographic Area
2024 2023
Years Ended December 31,
2024 2023
United States
Product revenue $ 378,212 $ 659,618
Grant revenue 3,145,112 5,820,565
Total United States 3,523,324 6,480,183
Rest of World
Product revenue 391,836 331,855
Grant revenue - -
Total Rest of World 391,836 331,855
Total $ 3,915,160 $ 6,812,038
Revenue geographic area $ 3,915,160 $ 6,812,038
Percentage of revenue by area:
United States 90 % 95 %
Rest of World 10 % 5 % Deferred
Revenue Changes
in the Company’s deferred revenue balance for the year ended December 31, 2024 were as follows: Schedule of Deferred Revenue
Balance as of December 31, 2022 $ -
Increase due to prepayments from customers 32,570
Increase due to grant funding awarded 329,879
Balance as of December 31, 2023 $ 362,449
Revenue recognized included in deferred revenue balance at the beginning of the period (301,972 )
Decrease due to reclassification of previously deferred amounts (19,620 )
Balance as of December 31, 2024 $ 40,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9 – Loss per Share The
following table reconciles the numerator and the denominator used to calculate basic and diluted loss per share for years ended December
31, 2024 and 2023: Schedule of Basis and Diluted Earnings Per Share
2024 2023
Years Ended December 31,
2024 2023
Numerator
Net loss, as reported $ (37,639,008 ) $ (35,332,865 )
Denominator
Weighted average shares, basic 30,335,350 29,346,599
Dilutive effect of stock options, warrants and RSUs - -
Shares used to compute diluted loss per share 30,335,350 29,346,599
Basic loss per share $ (1.24 ) $ (1.20 )
Diluted loss per share $ (1.24 ) $ (1.20 ) The
computation of diluted loss per share for the years ended December 31, 2024 and December 31, 2023 also excludes approximately 1.4 465,000 As
a result of incurring a net loss for the years ended December 31, 2024 and 2023, respectively, no 1,475,646 532,112 2,618,362 512,1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36544</v>
      </c>
      <c r="C3" s="5" t="n">
        <v>14916878</v>
      </c>
    </row>
    <row r="4">
      <c r="A4" s="4" t="inlineStr">
        <is>
          <t>Marketable investment securities</t>
        </is>
      </c>
      <c r="B4" s="6" t="n">
        <v>26811098</v>
      </c>
      <c r="C4" s="6" t="n">
        <v>43631510</v>
      </c>
    </row>
    <row r="5">
      <c r="A5" s="4" t="inlineStr">
        <is>
          <t>Accounts receivable, net</t>
        </is>
      </c>
      <c r="B5" s="6" t="n">
        <v>132570</v>
      </c>
      <c r="C5" s="6" t="n">
        <v>303926</v>
      </c>
    </row>
    <row r="6">
      <c r="A6" s="4" t="inlineStr">
        <is>
          <t>Inventory, net</t>
        </is>
      </c>
      <c r="B6" s="6" t="n">
        <v>1072724</v>
      </c>
      <c r="C6" s="6" t="n">
        <v>1664725</v>
      </c>
    </row>
    <row r="7">
      <c r="A7" s="4" t="inlineStr">
        <is>
          <t>Income taxes receivable</t>
        </is>
      </c>
      <c r="B7" s="4" t="inlineStr">
        <is>
          <t xml:space="preserve"> </t>
        </is>
      </c>
      <c r="C7" s="6" t="n">
        <v>26955</v>
      </c>
    </row>
    <row r="8">
      <c r="A8" s="4" t="inlineStr">
        <is>
          <t>Prepaid expenses and other current assets</t>
        </is>
      </c>
      <c r="B8" s="6" t="n">
        <v>1338762</v>
      </c>
      <c r="C8" s="6" t="n">
        <v>1597114</v>
      </c>
    </row>
    <row r="9">
      <c r="A9" s="4" t="inlineStr">
        <is>
          <t>Total current assets</t>
        </is>
      </c>
      <c r="B9" s="6" t="n">
        <v>32291698</v>
      </c>
      <c r="C9" s="6" t="n">
        <v>62141108</v>
      </c>
    </row>
    <row r="10">
      <c r="A10" s="4" t="inlineStr">
        <is>
          <t>Property and equipment, net</t>
        </is>
      </c>
      <c r="B10" s="6" t="n">
        <v>2761280</v>
      </c>
      <c r="C10" s="6" t="n">
        <v>3035729</v>
      </c>
    </row>
    <row r="11">
      <c r="A11" s="4" t="inlineStr">
        <is>
          <t>Operating lease right-of-use asset</t>
        </is>
      </c>
      <c r="B11" s="6" t="n">
        <v>2114876</v>
      </c>
      <c r="C11" s="6" t="n">
        <v>2966774</v>
      </c>
    </row>
    <row r="12">
      <c r="A12" s="4" t="inlineStr">
        <is>
          <t>Intangible assets, net</t>
        </is>
      </c>
      <c r="B12" s="6" t="n">
        <v>26101000</v>
      </c>
      <c r="C12" s="6" t="n">
        <v>26403667</v>
      </c>
    </row>
    <row r="13">
      <c r="A13" s="4" t="inlineStr">
        <is>
          <t>Investment in joint venture</t>
        </is>
      </c>
      <c r="B13" s="6" t="n">
        <v>731065</v>
      </c>
      <c r="C13" s="6" t="n">
        <v>773382</v>
      </c>
    </row>
    <row r="14">
      <c r="A14" s="4" t="inlineStr">
        <is>
          <t>Total assets</t>
        </is>
      </c>
      <c r="B14" s="6" t="n">
        <v>63999919</v>
      </c>
      <c r="C14" s="6" t="n">
        <v>95320660</v>
      </c>
    </row>
    <row r="15">
      <c r="A15" s="3" t="inlineStr">
        <is>
          <t>Current liabilities</t>
        </is>
      </c>
      <c r="B15" s="4" t="inlineStr">
        <is>
          <t xml:space="preserve"> </t>
        </is>
      </c>
      <c r="C15" s="4" t="inlineStr">
        <is>
          <t xml:space="preserve"> </t>
        </is>
      </c>
    </row>
    <row r="16">
      <c r="A16" s="4" t="inlineStr">
        <is>
          <t>Accounts payable</t>
        </is>
      </c>
      <c r="B16" s="6" t="n">
        <v>3294254</v>
      </c>
      <c r="C16" s="6" t="n">
        <v>1482109</v>
      </c>
    </row>
    <row r="17">
      <c r="A17" s="4" t="inlineStr">
        <is>
          <t>Accrued expenses</t>
        </is>
      </c>
      <c r="B17" s="6" t="n">
        <v>2562169</v>
      </c>
      <c r="C17" s="6" t="n">
        <v>2172959</v>
      </c>
    </row>
    <row r="18">
      <c r="A18" s="4" t="inlineStr">
        <is>
          <t>Operating lease liability, current</t>
        </is>
      </c>
      <c r="B18" s="6" t="n">
        <v>915619</v>
      </c>
      <c r="C18" s="6" t="n">
        <v>838387</v>
      </c>
    </row>
    <row r="19">
      <c r="A19" s="4" t="inlineStr">
        <is>
          <t>Contingent consideration liabilities, current</t>
        </is>
      </c>
      <c r="B19" s="6" t="n">
        <v>502819</v>
      </c>
      <c r="C19" s="6" t="n">
        <v>891666</v>
      </c>
    </row>
    <row r="20">
      <c r="A20" s="4" t="inlineStr">
        <is>
          <t>Deferred revenue</t>
        </is>
      </c>
      <c r="B20" s="6" t="n">
        <v>40857</v>
      </c>
      <c r="C20" s="6" t="n">
        <v>362449</v>
      </c>
    </row>
    <row r="21">
      <c r="A21" s="4" t="inlineStr">
        <is>
          <t>Total current liabilities</t>
        </is>
      </c>
      <c r="B21" s="6" t="n">
        <v>7315718</v>
      </c>
      <c r="C21" s="6" t="n">
        <v>5747570</v>
      </c>
    </row>
    <row r="22">
      <c r="A22" s="3" t="inlineStr">
        <is>
          <t>Long-term liabilities</t>
        </is>
      </c>
      <c r="B22" s="4" t="inlineStr">
        <is>
          <t xml:space="preserve"> </t>
        </is>
      </c>
      <c r="C22" s="4" t="inlineStr">
        <is>
          <t xml:space="preserve"> </t>
        </is>
      </c>
    </row>
    <row r="23">
      <c r="A23" s="4" t="inlineStr">
        <is>
          <t>Income taxes payable</t>
        </is>
      </c>
      <c r="B23" s="6" t="n">
        <v>713643</v>
      </c>
      <c r="C23" s="6" t="n">
        <v>659186</v>
      </c>
    </row>
    <row r="24">
      <c r="A24" s="4" t="inlineStr">
        <is>
          <t>Operating lease liability</t>
        </is>
      </c>
      <c r="B24" s="6" t="n">
        <v>1236560</v>
      </c>
      <c r="C24" s="6" t="n">
        <v>2152180</v>
      </c>
    </row>
    <row r="25">
      <c r="A25" s="4" t="inlineStr">
        <is>
          <t>Contingent consideration liabilities</t>
        </is>
      </c>
      <c r="B25" s="6" t="n">
        <v>422080</v>
      </c>
      <c r="C25" s="6" t="n">
        <v>748109</v>
      </c>
    </row>
    <row r="26">
      <c r="A26" s="4" t="inlineStr">
        <is>
          <t>Total long-term liabilities</t>
        </is>
      </c>
      <c r="B26" s="6" t="n">
        <v>2372283</v>
      </c>
      <c r="C26" s="6" t="n">
        <v>3559475</v>
      </c>
    </row>
    <row r="27">
      <c r="A27" s="4" t="inlineStr">
        <is>
          <t>Total liabilities</t>
        </is>
      </c>
      <c r="B27" s="6" t="n">
        <v>9688001</v>
      </c>
      <c r="C27" s="6" t="n">
        <v>9307045</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nvertible preferred stock, $0.001 par value; 5,000,000 shares authorized; 0 shares issued and outstanding as of December 31, 2024 and December 31, 2023, respectively</t>
        </is>
      </c>
      <c r="B30" s="4" t="inlineStr">
        <is>
          <t xml:space="preserve"> </t>
        </is>
      </c>
      <c r="C30" s="4" t="inlineStr">
        <is>
          <t xml:space="preserve"> </t>
        </is>
      </c>
    </row>
    <row r="31">
      <c r="A31" s="4" t="inlineStr">
        <is>
          <t>Common stock, $0.001 par value; 100,000,000 shares authorized; 37,902,222 shares issued and 33,053,544 shares outstanding as of December 31, 2024 and 36,108,346 shares issued and 31,259,668 shares outstanding as of December 31, 2023</t>
        </is>
      </c>
      <c r="B31" s="6" t="n">
        <v>37902</v>
      </c>
      <c r="C31" s="6" t="n">
        <v>36108</v>
      </c>
    </row>
    <row r="32">
      <c r="A32" s="4" t="inlineStr">
        <is>
          <t>Treasury stock, at cost; 4,848,678 shares held as of December 31, 2024 and December 31, 2023, respectively</t>
        </is>
      </c>
      <c r="B32" s="6" t="n">
        <v>-15575795</v>
      </c>
      <c r="C32" s="6" t="n">
        <v>-15575795</v>
      </c>
    </row>
    <row r="33">
      <c r="A33" s="4" t="inlineStr">
        <is>
          <t>Additional paid-in capital</t>
        </is>
      </c>
      <c r="B33" s="6" t="n">
        <v>102472210</v>
      </c>
      <c r="C33" s="6" t="n">
        <v>96808436</v>
      </c>
    </row>
    <row r="34">
      <c r="A34" s="4" t="inlineStr">
        <is>
          <t>Accumulated other comprehensive income</t>
        </is>
      </c>
      <c r="B34" s="6" t="n">
        <v>418443</v>
      </c>
      <c r="C34" s="6" t="n">
        <v>146700</v>
      </c>
    </row>
    <row r="35">
      <c r="A35" s="4" t="inlineStr">
        <is>
          <t>Accumulated earnings (deficit)</t>
        </is>
      </c>
      <c r="B35" s="6" t="n">
        <v>-33040842</v>
      </c>
      <c r="C35" s="6" t="n">
        <v>4598166</v>
      </c>
    </row>
    <row r="36">
      <c r="A36" s="4" t="inlineStr">
        <is>
          <t>Total stockholders’ equity</t>
        </is>
      </c>
      <c r="B36" s="6" t="n">
        <v>54311918</v>
      </c>
      <c r="C36" s="6" t="n">
        <v>86013615</v>
      </c>
    </row>
    <row r="37">
      <c r="A37" s="4" t="inlineStr">
        <is>
          <t>Total liabilities and stockholders’ equity</t>
        </is>
      </c>
      <c r="B37" s="5" t="n">
        <v>63999919</v>
      </c>
      <c r="C37" s="5" t="n">
        <v>95320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0 – Stock-Based Compensation Stock
Incentive Plans The
Company’s board of directors adopted, and shareholders approved, the Co-Diagnostics, Inc. Amended and Restated 2015 Long Term Incentive
Plan (the “Incentive Plan”) providing for the issuance of stock-based incentive awards to employees, officers, consultants,
directors and independent contractors. The number of awards available for issuance under the Incentive Plan was 3,061,949 Stock
Options The
following table summarizes option activity during the years ended December 31, 2024 and 2023: Schedule of Option Activity
Number of Options Weighted Average Exercise Price Weighted Average Fair Value Weighted Average Remaining Contractual Life (Years)
Outstanding at December 31, 2022 1,040,572 $ 2.19 $ 1.37 5.88
Granted - - -
Expired - - -
Forfeited/Cancelled - - -
Exercised - -
Outstanding at December 31, 2023 1,040,572 $ 2.19 $ 1.37 4.89
Granted - - -
Expired - - -
Forfeited/Cancelled - - -
Exercised - - -
Outstanding at December 31, 2024 1,040,572 $ 2.19 $ 1.37 3.88
Exercisable at December 31, 2024 1,040,572 $ 2.19 $ 1.37 3.88 There
were no 0 0.2 no no Restricted
Stock Units 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years ended December 31, 2024 and 2023: Schedule of Outstanding Restricted Stock Units and Related Party
Number of RSUs Weighted Average Grant Date Fair Value
Unvested at December 31, 2022 2,426,725 $ 6.95
Granted 1,948,750 1.92
Vested (1,354,081 ) 6.17
Forfeited/Cancelled (95,897 ) 6.16
Unvested at December 31, 2023 2,925,497 $ 3.99
Granted 1,555,000 1.11
Vested (1,479,169 ) 4.30
Forfeited/Cancelled (259,012 ) 4.04
Unvested at December 31, 2024 2,742,316 $ 2.50 As
of December 31, 2024, there was $ 4.8 1.5 Warrants The
Company has issued warrants related to financings, acquisitions and as compensation to third parties for services provided. The Company
estimates the fair value of issued warrants on the date of issuance as determined using a Black-Scholes pricing model. The Company amortizes
the fair value of issued warrants using a vesting schedule based on the terms and conditions of each warrant if granted for services. The
following table summarizes warrant activity during the years ended December 31, 2024 and 2023: Schedule of Warrant Activity
Number of Warrants Weighted Average Exercise Price Weighted Average Fair Value Weighted Average Remaining Contractual Life (Years)
Outstanding at December 31, 2022 485,000 $ 8.81 $ 2.43 4.0
Granted - - -
Expired - - -
Forfeited/Cancelled - - -
Exercised - - -
Outstanding at December 31, 2023 485,000 $ 8.81 $ 1.29 3.0
Granted - - -
Expired - - -
Forfeited/Cancelled - - -
Exercised - - -
Outstanding at December 31, 2024 485,000 $ 8.81 $ 1.00 2.0 There
were no 0 The
total number of warrants exercisable at December 31, 2024 is 20,000 465,000 no Stock-Based
Compensation Expense The
Company recognized stock-based compensation expense as follows: Schedule of Recognized Stock-Based Compensation Expense
2024 2023
Years Ended December 31,
2024 2023
Cost of sales $ 20,831 $ 46,586
Sales and marketing 1,068,175 2,153,974
General and administrative 3,985,281 4,933,822
Research and development 360,617 1,202,473
Total stock-based compensation expense $ 5,434,904 $ 8,336,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components of the provision (benefit) for income taxes consist of the following for the years ended December 31, 2024 and 2023: Schedule
of Components of Provision (Benefit) for Income Taxes
2024 2023
Years Ended December 31,
2024 2023
Current:
Federal $ 40,031 $ 84,435
State 17,337 (540,240 )
Total current $ 57,368 $ (455,805 )
Deferred:
Federal (7,610,511 ) (7,228,611 )
State (394,244 ) (2,068,509 )
Change in valuation allowance 8,004,755 6,975,234
Total deferred - (2,321,886 )
Total income tax provision (benefit) $ 57,368 $ (2,777,691 ) A
reconciliation of income tax expense at the statutory federal income tax rate and income taxes as reflected in the financial statements
is as follows: Schedule
of Benefit from Income Taxes and Effective Income Tax Rates
2024 2023
Years Ended December 31,
2024 2023
Federal income tax expense at statutory rate 21.0 % 21.0 %
State income tax expense, net of federal tax benefit 0.4 % 1.6 %
Permanent differences:
- Stock based compensation -2.0 % -3.5 %
- Contingent consideration remeasurement 0.4 % 0.6 %
- Other permanent differences -0.2 % -0.2 %
Research and development credits 1.8 % 4.6 %
Change in tax rate 0.0 % 0.0 %
Change in uncertain tax positions -0.3 % 1.2 %
Change in valuation allowance -21.3 % -18.3 %
Other -0.0 % 0.3 %
Effective income tax rate -0.2 % 7.3 % Net
deferred tax liabilities consist of the following components as of December 31, 2024 and 2023: Schedule of Deferred Tax Assets and Liabilities
2024 2023
December 31,
2024 2023
Deferred tax assets:
Accrued liabilities $ 44,364 $ 58,158
Reserves and allowances 643,206 734,631
Deferred compensation 638,454 620,551
Section 174 costs 9,372,153 7,337,629
Lease liability 491,744 742,131
UNICAP 20,846 43,943
Net operating loss carryforwards 8,552,938 4,040,601
Research and development credits 2,314,332 1,688,255
Other 196 -
Total gross deferred tax assets 22,078,233 15,265,899
Less valuation allowance (14,884,382 ) (6,938,829 )
Total deferred tax assets 7,193,851 8,327,070
Deferred tax liabilities:
Property and equipment, net (418,148 ) (672,416 )
Intangibles, net (5,963,713 ) (6,552,255 )
Prepaids (233,162 ) (329,768 )
Right of use asset (483,220 ) (736,226 )
Other comprehensive income (95,608 ) (36,405 )
Total deferred tax liabilities (7,193,851 ) (8,327,070 )
Net deferred tax liability $ - $ - Valuation allowances are established when necessary
to reduce deferred tax assets, including temporary differences and net operating loss carryforwards, to the amount expected to be realized
in the future. FASB guidance indicates that forming a conclusion that a valuation allowance is not needed is difficult when there is
negative evidence such as cumulative losses in recent years. The Company had cumulative losses from continuing operations for the three-year
period ended December 31, 2024. The Company considered this negative evidence along with all other available positive and negative evidence
and concluded that, at December 31, 2024, it is more likely than not that the Company’s U.S. deferred tax assets will not be realized.
As of December 31, 2024, a valuation allowance has been recorded on the Company’s deferred tax assets to recognize only the portion of
the deferred tax asset that is more likely than not to be recognized. The Company’s total valuation allowance was $ 14.9 6.9 At
December 31, 2024, the Company had federal net operating loss carryforwards of $ 37.6 2.0 The net operating losses have an indefinite carryforward period. If not utilized, the credits will begin
to expire in 2043. 14.9 0.9 10.8 The remaining state net operating loss carryforwards
are attributable to various other states and begin to expire in 2044. If unused, the state research credit carryforward will expire in
2036. ASC
Topic 740-10-05 requires that the impact of a tax position be recognized in the financial statements if that position is more likely
than not of being sustained on audit, based on the technical merits of the position. Our unrecognized tax benefit balances included $ 1,200,035 1,078,431 508,000 Schedule of Unrecognized Tax Benefits
December 31,
2024 2023
Unrecognized tax benefits at the beginning of the year $ 1,078,431 $ 1,469,577
Gross increases - current year tax positions 137,527 273,569
Gross increases - prior year tax positions 51,225 66,127
Gross decreases - prior year tax positions (67,148 ) (730,842 )
Unrecognized tax benefits at end of year $ 1,200,035 $ 1,078,431
Interest and penalties in year-end balance $ 128,783 $ 100,162 The
Company is subject to taxation in the United States and other state jurisdictions. The tax years from December 31, 2021 through December
31, 2024 remain open to examination for federal income tax purposes and by the other major taxing jurisdictions to which the Company
is subject. The Company is not currently under examination by any taxing author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ase
Obligations The
Company leases administrative, R&amp;D, sales and marketing and manufacturing facilities under non-cancellable operating leases and leases
cancellable with one month notice. The Company expenses the cancelable leases in the period incurred in accordance with the practical
expedient elected. During the year December 31, 2023, the Company amended two operating leases to extend the lease term and entered into
two new operating leases. As a result, the Company recognized additional operating lease liabilities and corresponding operating right-of-use
assets of $ 3,203,146 For
the years ended December 31, 2024 and 2023, respectively, components of lease expense are summarized as follows: Schedule of Lease Expense
2024 2023
Years Ended December 31,
2024 2023
Operating lease costs $ 1,019,500 $ 813,743
Short-term lease costs 54,289 198,261
Total lease costs $ 1,073,789 $ 1,012,004 As
of December 31, 2024, the maturities of the Company’s lease liabilities are as follows: Schedule
of Maturities of Lease Liabilities
Years Ending December 31,
2025 $ 1,018,383
2026 714,630
2027 300,591
2028 308,462
Total lease payments 2,342,066
Less: imputed interest 189,887
Present value of operating lease liabilities 2,152,179
Less: current portion 915,619
Long-term portion $ 1,236,560 Other
information related to operating leases was as follows: Schedule of Other Information Related to Operating Leases
Year Ended December 31, 2024
Cash paid for operating leases included in operating cash flows $ 1,050,279
Remaining lease term of operating leases 2.8
Discount rate of operating leases 6.2 %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is a defendant in two class action claims and four derivative actions claiming that the Company promulgated false and misleading
press releases to increase the price of our stock to improperly benefit the officers and directors of the Company. The plaintiffs demand
compensatory damages sustained as a result of the Company’s alleged wrongdoing in an amount to be proven at trial. The Company
is also a party to three civil actions, two in the US and the other in the United Kingdom. Each of the civil actions is based on breach
of contract claims against the Company. The Company believes these lawsuits are without merit and intends to defend the cases vigorously.
The Company is unable to estimate a range of loss, if any, that could result were there to be an adverse final decision in these case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 xml:space="preserve">Note
13 – Share Repurchase Program In
March 2022, the Company’s board of directors authorized a share repurchase program that would allow the Company to repurchase up
to $ 30.0 For
accounting purposes, common stock repurchased under the stock repurchase program is recorded based upon the transaction date of the applicable
trade. Such repurchased shares are held in treasury and are presented using the cost method. These shares are not retired and are considered
issued but not outstanding. There wer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t-the-Market Agreement</t>
        </is>
      </c>
      <c r="B1" s="2" t="inlineStr">
        <is>
          <t>12 Months Ended</t>
        </is>
      </c>
    </row>
    <row r="2">
      <c r="B2" s="2" t="inlineStr">
        <is>
          <t>Dec. 31, 2024</t>
        </is>
      </c>
    </row>
    <row r="3">
      <c r="A3" s="3" t="inlineStr">
        <is>
          <t>At-the-market Agreement</t>
        </is>
      </c>
      <c r="B3" s="4" t="inlineStr">
        <is>
          <t xml:space="preserve"> </t>
        </is>
      </c>
    </row>
    <row r="4">
      <c r="A4" s="4" t="inlineStr">
        <is>
          <t>At-the-Market Agreement</t>
        </is>
      </c>
      <c r="B4" s="4" t="inlineStr">
        <is>
          <t xml:space="preserve">Note
14 – At-the-Market Agreement We
have entered into an Equity Distribution Agreement (the “ATM Agreement”) with Piper Sandler &amp; Co. (“Piper Sandler”),
pursuant to which we may offer and sell shares of our common stock having an aggregate offering price of up to $ 17,111,650 314,707 0.2 0.1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
Company employs two employees who are related to current or former executive officers. Seth Egan, the Company’s Chief Commercialization
Officer, and Winston Egan, the Company’s Director of Customer Experience, are each sons of Dwight Egan, the Company’s President
and Chief Executive Officer and Chairman of the Board. During the year ended December 31, 2024, total compensation paid to Seth Egan,
including salaries, bonuses, and the grant date fair value of equity awards which vest over three years 0.4 0.1 Prior to the acquisition
of Advanced Conceptions by the Company in December 2021, the Company’s President, Richard Abbott was serving as President of Advanced
Conception. At the time of the acquisition, Mr. Abbott was an indirect shareholder of Advanced Conceptions, Inc. through his fifty percent
(50%) ownership interest in Whiteknob LLC. Whiteknob LLC owned 71.61% of Advanced Conceptions at the time of the acquisition. The terms
of the acquisition agreement between the Company and Advanced Conceptions include the opportunity for Whiteknob LLC to earn an additional
507,386 166,503 In
August 2023, the Company entered into a services agreement with CoSara, the Company’s equity method investment, under which CoSara
provides certain research and development consulting and support services. During the years ended December 31, 2024 and 2023, respectively,
the Company recognized $ 0.6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On
January 10, 2025, the Company received a notice from the Listing Qualifications Department of The NASDAQ Stock Market (the “Staff”)
stating that the bid price of our common stock for the previous 30 consecutive trading days had closed below the minimum $1.00 per share
required for continued listing on The NASDAQ Capital Market under NASDAQ Listing Rule 5550(a)(2). The Company has a period of 180 calendar
days, or until July 9, 2025 (the “Compliance Date”) to regain compliance with Listing Rule 5550(a)(2). To regain compliance,
the bid price of the Company’s common stock must close at $1 or more for a minimum of ten consecutive business days before the
Compliance Date. If
the Company does not regain compliance with Rule 5550(a)(2) by July 9, 2025, the Company may be eligible for additional time.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cure the deficiency during the second compliance period, by effecting a reverse stock split, if necessary. If the
Company meets these requirements, the Staff will inform the Company that it has been granted an additional 180 calendar days. However,
if it appears to the Staff that the Company will not be able to cure the deficiency, or if the Company is otherwise not eligible, the
Staff will provide notice that its securities will be subject to delisting. We intend to actively monitor our bid price and will consider
available options to resolve the deficiency and regain compliance with the Nasdaq Listing Ru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perating Segments</t>
        </is>
      </c>
      <c r="B4" s="4" t="inlineStr">
        <is>
          <t xml:space="preserve">Operating Segments The Company operates as one operating segment. Operating segments
are defined as components of an entity for which separate financial information is regularly evaluated by the chief operating decision
maker (“CODM”), which is the Company’s Chief Executive Officer, in deciding how to allocate resources and assess performance.
The Company’s CODM evaluates financial information and resources and assesses the performance of these resources on a consolidated
basis. There is no expense or asset information that is supplemental to information disclosed within the consolidated financial statements,
that is regularly provided to the CODM. The allocation of resources and assessment of performance of the operating segment is based on
consolidated net loss and functional expenses as reported on our consolidated statements of operations and comprehensive loss. Because
the Company operates as one operating segment, financial segment information, including expense and asset information, can be
found in the consolidated financial statements. All material long-lived assets are based in the United States. </t>
        </is>
      </c>
    </row>
    <row r="5">
      <c r="A5" s="4" t="inlineStr">
        <is>
          <t>Reclassifications</t>
        </is>
      </c>
      <c r="B5" s="4" t="inlineStr">
        <is>
          <t xml:space="preserve">Reclassifications Certain
prior year amounts have been reclassified to conform with the current year’s presentation. These reclassifications have no impact
on the previously reported results. </t>
        </is>
      </c>
    </row>
    <row r="6">
      <c r="A6" s="4" t="inlineStr">
        <is>
          <t>Cash and Cash Equivalents</t>
        </is>
      </c>
      <c r="B6" s="4" t="inlineStr">
        <is>
          <t xml:space="preserve">Cash
and Cash Equivalents Cash
and cash equivalents consist of cash on hand, money market funds and highly liquid investments with an original maturity date of 90 days
or less from the date of purchase. The fair value of cash equivalents approximated their carrying value as of December 31, 2024 and December
31, 2023.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 </t>
        </is>
      </c>
    </row>
    <row r="7">
      <c r="A7" s="4" t="inlineStr">
        <is>
          <t>Marketable Investment Securities</t>
        </is>
      </c>
      <c r="B7" s="4" t="inlineStr">
        <is>
          <t xml:space="preserve">Marketable
Investment Securities The
Company’s marketable investment securities are comprised of investments in certificates of deposit and U.S. Treasury bills and
not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investment securities, within current assets on the consolidated balance sheets. The Company may sell these securities at any time for
use in its current operations or for other purposes, even prior to maturity.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solidated statements of operations and comprehensive
loss.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t>
        </is>
      </c>
    </row>
    <row r="8">
      <c r="A8" s="4" t="inlineStr">
        <is>
          <t>Accounts Receivable</t>
        </is>
      </c>
      <c r="B8" s="4" t="inlineStr">
        <is>
          <t xml:space="preserve">Accounts
Receivable Trade
accounts receivable are recorded at the invoiced amount (net of allowance) and do not bear interest. The Company maintains an
allowance for credit losse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December 31, 2024 total accounts receivable was $ 242,625 110,055 132,570 504,264 200,338 303,926 6,552,249 3,098,526 3,453,723 </t>
        </is>
      </c>
    </row>
    <row r="9">
      <c r="A9" s="4" t="inlineStr">
        <is>
          <t>Equity-Method Investments</t>
        </is>
      </c>
      <c r="B9" s="4" t="inlineStr">
        <is>
          <t xml:space="preserve">Equity-Method
Investments Our
equity-method investments are initially recorded at cost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income in the accompanying
consolidated statements of operations. </t>
        </is>
      </c>
    </row>
    <row r="10">
      <c r="A10" s="4" t="inlineStr">
        <is>
          <t>Inventory</t>
        </is>
      </c>
      <c r="B10" s="4" t="inlineStr">
        <is>
          <t xml:space="preserve">Inventory Inventory
is stated at the lower of cost or net-realizable value. Inventory cost is determined on a first-in first-out basis that approximates
average cost in accordance with ASC 330-10-30-12. At December 31, 2024, the Company had $ 1,072,724 567,281 505,443 1,664,725 700,467 964,258 54,987 2,760,011 </t>
        </is>
      </c>
    </row>
    <row r="11">
      <c r="A11" s="4" t="inlineStr">
        <is>
          <t>Intangible Assets</t>
        </is>
      </c>
      <c r="B11" s="4" t="inlineStr">
        <is>
          <t xml:space="preserve">Intangible
Assets Indefinite-lived
intangible assets are not amortized, but rather tested for impairment at least annually on December 31, or more often if and when circumstances
indicate that the carrying value may not be recoverable. Finite-lived intangible assets are amortized over their useful lives. </t>
        </is>
      </c>
    </row>
    <row r="12">
      <c r="A12" s="4" t="inlineStr">
        <is>
          <t>Long-lived Assets</t>
        </is>
      </c>
      <c r="B12" s="4" t="inlineStr">
        <is>
          <t xml:space="preserve">Long-lived
Assets Long-lived
assets, such as property and equipment, are stated at cost less accumulated depreciation and amortization.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 The Company reviews its long-lived assets, including property and equipment,
indefinite-lived and finite-lived intangible assets, and ROU assets,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
        </is>
      </c>
    </row>
    <row r="13">
      <c r="A13" s="4" t="inlineStr">
        <is>
          <t>Revenue Recognition</t>
        </is>
      </c>
      <c r="B13" s="4" t="inlineStr">
        <is>
          <t xml:space="preserve">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Based on the criteria above, the Company typically
recognizes revenue upon delivery. The
Company constrains revenue by giving consideration to factors that could otherwise lead to a probable reversal of revenue. The Company
records any payments received from customers prior to the Company fulfilling its performance obligation(s) as deferred revenue. </t>
        </is>
      </c>
    </row>
    <row r="14">
      <c r="A14" s="4" t="inlineStr">
        <is>
          <t>Grant Revenue</t>
        </is>
      </c>
      <c r="B14" s="4" t="inlineStr">
        <is>
          <t xml:space="preserve">Grant
Revenue The
Company may submit applications to receive grant funding from governmental and non-governmental entities. The Company accounts for grants
by analogizing to the contribution accounting model under ASC 958-605, Not-for-Profit Entities (“ASC 958”). Revenues from
grants, contracts, and awards provided by governmental and non-governmental agencies are recorded based upon the terms of the specific
agreements. The Company recognizes grant funding without conditions or continuing performance obligations as revenue in the consolidated
statements of operations and comprehensive income (loss). The Company recognizes grant funding with conditions or continuing performance
obligations as deferred revenue in the consolidated balance sheets if the conditions or performance obligations have not yet been met.
The Company recognized grant funding revenue of $ 3.1 5.8 0.1 0.3 </t>
        </is>
      </c>
    </row>
    <row r="15">
      <c r="A15" s="4" t="inlineStr">
        <is>
          <t>Deferred Revenue</t>
        </is>
      </c>
      <c r="B15" s="4" t="inlineStr">
        <is>
          <t xml:space="preserve">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t>
        </is>
      </c>
    </row>
    <row r="16">
      <c r="A16" s="4" t="inlineStr">
        <is>
          <t>Research and Development</t>
        </is>
      </c>
      <c r="B16" s="4" t="inlineStr">
        <is>
          <t xml:space="preserve">Research
and Development Research
and development costs are expensed when incurred. The Company recorded $ 20,979,589 22,962,593 </t>
        </is>
      </c>
    </row>
    <row r="17">
      <c r="A17" s="4" t="inlineStr">
        <is>
          <t>Stock-based Compensation</t>
        </is>
      </c>
      <c r="B17" s="4" t="inlineStr">
        <is>
          <t xml:space="preserve">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t>
        </is>
      </c>
    </row>
    <row r="18">
      <c r="A18" s="4" t="inlineStr">
        <is>
          <t>Income Taxes</t>
        </is>
      </c>
      <c r="B18" s="4" t="inlineStr">
        <is>
          <t xml:space="preserve">Income
Taxes The
Company accounts for income taxes in accordance with the liability method of accounting for income taxes. Under this method,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The Company has uncertain income tax positions in the consolidated
financial statements, and adverse determinations by these taxing authorities could have a material adverse effect on the consolidated
financial positions, result of operations, or cash flows. </t>
        </is>
      </c>
    </row>
    <row r="19">
      <c r="A19" s="4" t="inlineStr">
        <is>
          <t>Net Loss per Share</t>
        </is>
      </c>
      <c r="B19" s="4" t="inlineStr">
        <is>
          <t xml:space="preserve">Net
Loss per Share Basic
net loss per common share is computed by dividing net loss applicable to common shareholders by the weighted average number of shares
outstanding during each period. Diluted
net loss per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 During periods when the Company is in a net loss
position, basic net loss per share is the same as diluted net loss per share as the effects of potentially dilutive securities are anti-dilutive. </t>
        </is>
      </c>
    </row>
    <row r="20">
      <c r="A20" s="4" t="inlineStr">
        <is>
          <t>Comprehensive Loss</t>
        </is>
      </c>
      <c r="B20" s="4" t="inlineStr">
        <is>
          <t xml:space="preserve">Comprehensive
Loss Comprehensive
loss is comprised of net loss and unrealized gains and losses on marketable securities, net of income taxes. </t>
        </is>
      </c>
    </row>
    <row r="21">
      <c r="A21" s="4" t="inlineStr">
        <is>
          <t>Concentrations Risk and Significant Customers</t>
        </is>
      </c>
      <c r="B21" s="4" t="inlineStr">
        <is>
          <t xml:space="preserve">Concentrations
Risk and Significant Customers The
Company had certain customers which were each responsible for generating 10 31 27 95 100 Two
customers accounted for more than 10 10 94 97 </t>
        </is>
      </c>
    </row>
    <row r="22">
      <c r="A22" s="4" t="inlineStr">
        <is>
          <t>Recently Issued Accounting Standards</t>
        </is>
      </c>
      <c r="B22" s="4" t="inlineStr">
        <is>
          <t>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23, the FASB issued ASU 2023-09, Income Taxes (Topic 740): Improvements to Income Tax Disclosures,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the Company for full year 2025 reporting. The Company does not expect a material impact on its consolidated financial statements
related to ASU 2023-09. In
November 2024, the FASB issued ASU 2024-03, Income Statement (Subtopic 220-40): Reporting Comprehensive Income - Expense Disaggregation
Disclosures, which requires an entity to disclose on an annual and interim basis, disaggregated information about specific income statement
expense categories. The guidance should be applied prospectively with the option to apply the standard retrospectively. The standard
becomes effective for the Company for full year 2027 reporting. The Company is currently evaluating the impact of this new standard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Financial Instru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Marketable Investment Securities</t>
        </is>
      </c>
      <c r="B4" s="4" t="inlineStr">
        <is>
          <t xml:space="preserve">The
following table shows the Company’s cash, cash equivalents, and marketable investment securities by significant investment category: Schedule of Cash, Cash Equivalents and Marketable Investment Securities
December 31, 2024
Adjusted Cost Total Unrealized Gains / (Losses) Fair Value Cash and Cash Equivalents Marketable Investment Securities
Cash $ 2,936,544 $ - $ 2,936,544 $ 2,936,544 $ -
Level 2:
U.S. treasury securities 26,392,655 418,443 26,811,098 - 26,811,098
Subtotal 26,392,655 418,443 26,811,098 - 26,811,098
Total $ 29,329,199 $ 418,443 $ 29,747,642 $ 2,936,544 $ 26,811,098
December 31, 2023
Adjusted Cost Total Unrealized Gains / (Losses) Fair Value Cash and Cash Equivalents Marketable Investment Securities
Cash $ 4,317,449 $ - $ 4,317,449 $ 4,317,449 $ -
Level 1:
Money market funds 10,599,429 - 10,599,429 10,599,429 -
Subtotal 10,599,429 - 10,599,429 10,599,429 -
Level 2:
U.S. treasury securities 43,484,810 146,700 43,631,510 - 43,631,510
Subtotal 43,484,810 146,700 43,631,510 - 43,631,510
Total $ 58,401,688 $ 146,700 $ 58,548,388 $ 14,916,878 $ 43,631,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t>
        </is>
      </c>
      <c r="B4" s="4" t="inlineStr">
        <is>
          <t xml:space="preserve">The
following table summarizes the assets and liabilities measured at fair value on a recurring basis as of December 31, 2024 and December
31, 2023, by level within the fair value hierarchy: Schedule of Fair Value Assets and Liabilities
(Level 1) (Level 2) (Level 3) Total
December 31, 2024
(Level 1) (Level 2) (Level 3) Total
Assets:
Cash equivalents $ 441,000 $ - $ - $ 441,000
Marketable securities (U.S. treasury bills and notes) - 26,811,098 - 26,811,098
Total assets measured at fair value $ 441,000 $ 26,811,098 $ - $ 27,252,098
Liabilities:
Contingent consideration - common stock $ - $ - $ 743,794 $ 743,794
Contingent consideration - warrants - - 181,105 181,105
Total liabilities measured at fair value $ - $ - $ 924,899 $ 924,899
(Level 1) (Level 2) (Level 3) Total
December 31, 2023
(Level 1) (Level 2) (Level 3) Total
Assets:
Cash equivalents $ 13,806,864 $ - $ - $ 13,806,864
Marketable securities (U.S. treasury bills and notes) - 43,631,510 - 43,631,510
Total assets measured at fair value $ 13,806,864 $ 43,631,510 $ - $ 57,438,374
Liabilities:
Contingent consideration - common stock $ - $ - $ 1,318,995 $ 1,318,995
Contingent consideration - warrants - - 320,780 320,780
Total liabilities measured at fair value $ - $ - $ 1,639,775 $ 1,639,775 </t>
        </is>
      </c>
    </row>
    <row r="5">
      <c r="A5" s="4" t="inlineStr">
        <is>
          <t>Schedule of Changes in the Fair Value Measurement</t>
        </is>
      </c>
      <c r="B5" s="4" t="inlineStr">
        <is>
          <t xml:space="preserve">The
changes for Level 3 items measured at fair value on a recurring basis are as follows: Schedule of Changes in the Fair Value Measurement
Fair value as of December 31, 2023 $ 1,639,775
Change in fair value of contingent consideration issued for business acquisitions (714,876 )
Fair value as of December 31, 2024 $ 924,899 </t>
        </is>
      </c>
    </row>
    <row r="6">
      <c r="A6" s="4" t="inlineStr">
        <is>
          <t>Schedule of Contingent Consideration Common Stock and Warrants</t>
        </is>
      </c>
      <c r="B6" s="4" t="inlineStr">
        <is>
          <t xml:space="preserve"> Schedule of Contingent Consideration Common Stock and Warrants
December 31, 2024 December 31, 2023
Stock price $ 0.75 $ 1.33
Strike price $ 9.13 $ 9.13
Volatility 246.4 % 187.5 %
Risk-free rate 4.3 % 4.0 %
Expected term (years) 2.0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1</v>
      </c>
      <c r="C3" s="7" t="n">
        <v>0.001</v>
      </c>
    </row>
    <row r="4">
      <c r="A4" s="4" t="inlineStr">
        <is>
          <t>Convertible preferred stock , shares authorized</t>
        </is>
      </c>
      <c r="B4" s="6" t="n">
        <v>5000000</v>
      </c>
      <c r="C4" s="6" t="n">
        <v>5000000</v>
      </c>
    </row>
    <row r="5">
      <c r="A5" s="4" t="inlineStr">
        <is>
          <t>Convertible preferred stock, shares issued</t>
        </is>
      </c>
      <c r="B5" s="6" t="n">
        <v>0</v>
      </c>
      <c r="C5" s="6" t="n">
        <v>0</v>
      </c>
    </row>
    <row r="6">
      <c r="A6" s="4" t="inlineStr">
        <is>
          <t>Convertible 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37902222</v>
      </c>
      <c r="C9" s="6" t="n">
        <v>36108346</v>
      </c>
    </row>
    <row r="10">
      <c r="A10" s="4" t="inlineStr">
        <is>
          <t>Common stock, shares outstanding</t>
        </is>
      </c>
      <c r="B10" s="6" t="n">
        <v>33053544</v>
      </c>
      <c r="C10" s="6" t="n">
        <v>31259668</v>
      </c>
    </row>
    <row r="11">
      <c r="A11" s="4" t="inlineStr">
        <is>
          <t>Treasury stock, shares</t>
        </is>
      </c>
      <c r="B11" s="6" t="n">
        <v>4848678</v>
      </c>
      <c r="C11" s="6" t="n">
        <v>4848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Estimated December 31,
Useful Lives in years 2024 2023
Lab equipment 3 5 $ 4,920,781 $ 4,545,908
Leasehold improvements 0 5 947,674 548,648
Office equipment, furniture and other 2 5 173,668 173,668
Less accumulated depreciation and amortization (3,280,843 ) (2,232,495 )
Fixed assets, net $ 2,761,280 $ 3,035,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Schedule of Intangible Assets, Net
December 31, 2024
Weighted-Average Gross Net
Useful Life (1) Carrying Accumulated Carrying
(in Years) Amount Amortization Amount
In-process research and development Indefinite $ 26,101,000 $ - $ 26,101,000
Non-competition agreements 2.7 1,094,000 (1,094,000 ) -
Total intangible assets $ 27,195,000 $ (1,094,000 ) $ 26,101,000
December 31, 2023
Weighted-Average Gross Net
Useful Life (1) Carrying Accumulated Carrying
(in Years) Amount Amortization Amount
In-process research and development Indefinite $  26,101,000 $ - $ 26,101,000
Non-competition agreements 2.7 1,094,000 (791,333 ) 302,667
Total intangible assets $ 27,195,000 $ (791,333 ) $ 26,403,667
(1) Based
on weighted-average useful life established as of the acquisi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December 31, 2024 December 31, 2023
Payroll liabilities $ 820,621 $ 1,643,186
Legal fees 1,666,914 503,890
Other accrued liabilities 74,634 25,883
Total accrued expenses $ 2,562,169 $ 2,172,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by Geographic Area</t>
        </is>
      </c>
      <c r="B4" s="4" t="inlineStr">
        <is>
          <t>The
following table sets forth revenue by geographic area: Summary of Revenue by Geographic Area
2024 2023
Years Ended December 31,
2024 2023
United States
Product revenue $ 378,212 $ 659,618
Grant revenue 3,145,112 5,820,565
Total United States 3,523,324 6,480,183
Rest of World
Product revenue 391,836 331,855
Grant revenue - -
Total Rest of World 391,836 331,855
Total $ 3,915,160 $ 6,812,038
Revenue geographic area $ 3,915,160 $ 6,812,038
Percentage of revenue by area:
United States 90 % 95 %
Rest of World 10 % 5 %</t>
        </is>
      </c>
    </row>
    <row r="5">
      <c r="A5" s="4" t="inlineStr">
        <is>
          <t>Schedule of Deferred Revenue</t>
        </is>
      </c>
      <c r="B5" s="4" t="inlineStr">
        <is>
          <t xml:space="preserve">Changes
in the Company’s deferred revenue balance for the year ended December 31, 2024 were as follows: Schedule of Deferred Revenue
Balance as of December 31, 2022 $ -
Increase due to prepayments from customers 32,570
Increase due to grant funding awarded 329,879
Balance as of December 31, 2023 $ 362,449
Revenue recognized included in deferred revenue balance at the beginning of the period (301,972 )
Decrease due to reclassification of previously deferred amounts (19,620 )
Balance as of December 31, 2024 $ 40,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s and Diluted Earnings Per Share</t>
        </is>
      </c>
      <c r="B4" s="4" t="inlineStr">
        <is>
          <t>The
following table reconciles the numerator and the denominator used to calculate basic and diluted loss per share for years ended December
31, 2024 and 2023: Schedule of Basis and Diluted Earnings Per Share
2024 2023
Years Ended December 31,
2024 2023
Numerator
Net loss, as reported $ (37,639,008 ) $ (35,332,865 )
Denominator
Weighted average shares, basic 30,335,350 29,346,599
Dilutive effect of stock options, warrants and RSUs - -
Shares used to compute diluted loss per share 30,335,350 29,346,599
Basic loss per share $ (1.24 ) $ (1.20 )
Diluted loss per share $ (1.24 ) $ (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during the years ended December 31, 2024 and 2023: Schedule of Option Activity
Number of Options Weighted Average Exercise Price Weighted Average Fair Value Weighted Average Remaining Contractual Life (Years)
Outstanding at December 31, 2022 1,040,572 $ 2.19 $ 1.37 5.88
Granted - - -
Expired - - -
Forfeited/Cancelled - - -
Exercised - -
Outstanding at December 31, 2023 1,040,572 $ 2.19 $ 1.37 4.89
Granted - - -
Expired - - -
Forfeited/Cancelled - - -
Exercised - - -
Outstanding at December 31, 2024 1,040,572 $ 2.19 $ 1.37 3.88
Exercisable at December 31, 2024 1,040,572 $ 2.19 $ 1.37 3.88 </t>
        </is>
      </c>
    </row>
    <row r="5">
      <c r="A5" s="4" t="inlineStr">
        <is>
          <t>Schedule of Outstanding Restricted Stock Units and Related Party</t>
        </is>
      </c>
      <c r="B5" s="4" t="inlineStr">
        <is>
          <t xml:space="preserve">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years ended December 31, 2024 and 2023: Schedule of Outstanding Restricted Stock Units and Related Party
Number of RSUs Weighted Average Grant Date Fair Value
Unvested at December 31, 2022 2,426,725 $ 6.95
Granted 1,948,750 1.92
Vested (1,354,081 ) 6.17
Forfeited/Cancelled (95,897 ) 6.16
Unvested at December 31, 2023 2,925,497 $ 3.99
Granted 1,555,000 1.11
Vested (1,479,169 ) 4.30
Forfeited/Cancelled (259,012 ) 4.04
Unvested at December 31, 2024 2,742,316 $ 2.50 </t>
        </is>
      </c>
    </row>
    <row r="6">
      <c r="A6" s="4" t="inlineStr">
        <is>
          <t>Schedule of Warrant Activity</t>
        </is>
      </c>
      <c r="B6" s="4" t="inlineStr">
        <is>
          <t xml:space="preserve">The
following table summarizes warrant activity during the years ended December 31, 2024 and 2023: Schedule of Warrant Activity
Number of Warrants Weighted Average Exercise Price Weighted Average Fair Value Weighted Average Remaining Contractual Life (Years)
Outstanding at December 31, 2022 485,000 $ 8.81 $ 2.43 4.0
Granted - - -
Expired - - -
Forfeited/Cancelled - - -
Exercised - - -
Outstanding at December 31, 2023 485,000 $ 8.81 $ 1.29 3.0
Granted - - -
Expired - - -
Forfeited/Cancelled - - -
Exercised - - -
Outstanding at December 31, 2024 485,000 $ 8.81 $ 1.00 2.0 </t>
        </is>
      </c>
    </row>
    <row r="7">
      <c r="A7" s="4" t="inlineStr">
        <is>
          <t>Schedule of Recognized Stock-Based Compensation Expense</t>
        </is>
      </c>
      <c r="B7" s="4" t="inlineStr">
        <is>
          <t xml:space="preserve">The
Company recognized stock-based compensation expense as follows: Schedule of Recognized Stock-Based Compensation Expense
2024 2023
Years Ended December 31,
2024 2023
Cost of sales $ 20,831 $ 46,586
Sales and marketing 1,068,175 2,153,974
General and administrative 3,985,281 4,933,822
Research and development 360,617 1,202,473
Total stock-based compensation expense $ 5,434,904 $ 8,336,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Benefit) for Income Taxes</t>
        </is>
      </c>
      <c r="B4" s="4" t="inlineStr">
        <is>
          <t>The
components of the provision (benefit) for income taxes consist of the following for the years ended December 31, 2024 and 2023: Schedule
of Components of Provision (Benefit) for Income Taxes
2024 2023
Years Ended December 31,
2024 2023
Current:
Federal $ 40,031 $ 84,435
State 17,337 (540,240 )
Total current $ 57,368 $ (455,805 )
Deferred:
Federal (7,610,511 ) (7,228,611 )
State (394,244 ) (2,068,509 )
Change in valuation allowance 8,004,755 6,975,234
Total deferred - (2,321,886 )
Total income tax provision (benefit) $ 57,368 $ (2,777,691 )</t>
        </is>
      </c>
    </row>
    <row r="5">
      <c r="A5" s="4" t="inlineStr">
        <is>
          <t>Schedule of Benefit from Income Taxes and Effective Income Tax Rates</t>
        </is>
      </c>
      <c r="B5" s="4" t="inlineStr">
        <is>
          <t>A
reconciliation of income tax expense at the statutory federal income tax rate and income taxes as reflected in the financial statements
is as follows: Schedule
of Benefit from Income Taxes and Effective Income Tax Rates
2024 2023
Years Ended December 31,
2024 2023
Federal income tax expense at statutory rate 21.0 % 21.0 %
State income tax expense, net of federal tax benefit 0.4 % 1.6 %
Permanent differences:
- Stock based compensation -2.0 % -3.5 %
- Contingent consideration remeasurement 0.4 % 0.6 %
- Other permanent differences -0.2 % -0.2 %
Research and development credits 1.8 % 4.6 %
Change in tax rate 0.0 % 0.0 %
Change in uncertain tax positions -0.3 % 1.2 %
Change in valuation allowance -21.3 % -18.3 %
Other -0.0 % 0.3 %
Effective income tax rate -0.2 % 7.3 %</t>
        </is>
      </c>
    </row>
    <row r="6">
      <c r="A6" s="4" t="inlineStr">
        <is>
          <t>Schedule of Deferred Tax Assets and Liabilities</t>
        </is>
      </c>
      <c r="B6" s="4" t="inlineStr">
        <is>
          <t xml:space="preserve">Net
deferred tax liabilities consist of the following components as of December 31, 2024 and 2023: Schedule of Deferred Tax Assets and Liabilities
2024 2023
December 31,
2024 2023
Deferred tax assets:
Accrued liabilities $ 44,364 $ 58,158
Reserves and allowances 643,206 734,631
Deferred compensation 638,454 620,551
Section 174 costs 9,372,153 7,337,629
Lease liability 491,744 742,131
UNICAP 20,846 43,943
Net operating loss carryforwards 8,552,938 4,040,601
Research and development credits 2,314,332 1,688,255
Other 196 -
Total gross deferred tax assets 22,078,233 15,265,899
Less valuation allowance (14,884,382 ) (6,938,829 )
Total deferred tax assets 7,193,851 8,327,070
Deferred tax liabilities:
Property and equipment, net (418,148 ) (672,416 )
Intangibles, net (5,963,713 ) (6,552,255 )
Prepaids (233,162 ) (329,768 )
Right of use asset (483,220 ) (736,226 )
Other comprehensive income (95,608 ) (36,405 )
Total deferred tax liabilities (7,193,851 ) (8,327,070 )
Net deferred tax liability $ - $ - </t>
        </is>
      </c>
    </row>
    <row r="7">
      <c r="A7" s="4" t="inlineStr">
        <is>
          <t>Schedule of Unrecognized Tax Benefits</t>
        </is>
      </c>
      <c r="B7" s="4" t="inlineStr">
        <is>
          <t xml:space="preserve"> Schedule of Unrecognized Tax Benefits
December 31,
2024 2023
Unrecognized tax benefits at the beginning of the year $ 1,078,431 $ 1,469,577
Gross increases - current year tax positions 137,527 273,569
Gross increases - prior year tax positions 51,225 66,127
Gross decreases - prior year tax positions (67,148 ) (730,842 )
Unrecognized tax benefits at end of year $ 1,200,035 $ 1,078,431
Interest and penalties in year-end balance $ 128,783 $ 100,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Expense</t>
        </is>
      </c>
      <c r="B4" s="4" t="inlineStr">
        <is>
          <t xml:space="preserve">For
the years ended December 31, 2024 and 2023, respectively, components of lease expense are summarized as follows: Schedule of Lease Expense
2024 2023
Years Ended December 31,
2024 2023
Operating lease costs $ 1,019,500 $ 813,743
Short-term lease costs 54,289 198,261
Total lease costs $ 1,073,789 $ 1,012,004 </t>
        </is>
      </c>
    </row>
    <row r="5">
      <c r="A5" s="4" t="inlineStr">
        <is>
          <t>Schedule of Maturities of Lease Liabilities</t>
        </is>
      </c>
      <c r="B5" s="4" t="inlineStr">
        <is>
          <t xml:space="preserve">As
of December 31, 2024, the maturities of the Company’s lease liabilities are as follows: Schedule
of Maturities of Lease Liabilities
Years Ending December 31,
2025 $ 1,018,383
2026 714,630
2027 300,591
2028 308,462
Total lease payments 2,342,066
Less: imputed interest 189,887
Present value of operating lease liabilities 2,152,179
Less: current portion 915,619
Long-term portion $ 1,236,560 </t>
        </is>
      </c>
    </row>
    <row r="6">
      <c r="A6" s="4" t="inlineStr">
        <is>
          <t>Schedule of Other Information Related to Operating Leases</t>
        </is>
      </c>
      <c r="B6" s="4" t="inlineStr">
        <is>
          <t>Other
information related to operating leases was as follows: Schedule of Other Information Related to Operating Leases
Year Ended December 31, 2024
Cash paid for operating leases included in operating cash flows $ 1,050,279
Remaining lease term of operating leases 2.8
Discount rate of operating leases 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t>
        </is>
      </c>
      <c r="B4" s="5" t="n">
        <v>242625</v>
      </c>
      <c r="C4" s="5" t="n">
        <v>504264</v>
      </c>
      <c r="D4" s="5" t="n">
        <v>6552249</v>
      </c>
    </row>
    <row r="5">
      <c r="A5" s="4" t="inlineStr">
        <is>
          <t>Doubtful accounts</t>
        </is>
      </c>
      <c r="B5" s="6" t="n">
        <v>110055</v>
      </c>
      <c r="C5" s="6" t="n">
        <v>200338</v>
      </c>
      <c r="D5" s="6" t="n">
        <v>3098526</v>
      </c>
    </row>
    <row r="6">
      <c r="A6" s="4" t="inlineStr">
        <is>
          <t>Accounts receivable, net</t>
        </is>
      </c>
      <c r="B6" s="6" t="n">
        <v>132570</v>
      </c>
      <c r="C6" s="6" t="n">
        <v>303926</v>
      </c>
      <c r="D6" s="5" t="n">
        <v>3453723</v>
      </c>
    </row>
    <row r="7">
      <c r="A7" s="4" t="inlineStr">
        <is>
          <t>Inventory</t>
        </is>
      </c>
      <c r="B7" s="6" t="n">
        <v>1072724</v>
      </c>
      <c r="C7" s="6" t="n">
        <v>1664725</v>
      </c>
      <c r="D7" s="4" t="inlineStr">
        <is>
          <t xml:space="preserve"> </t>
        </is>
      </c>
    </row>
    <row r="8">
      <c r="A8" s="4" t="inlineStr">
        <is>
          <t>Inventory finished goods</t>
        </is>
      </c>
      <c r="B8" s="6" t="n">
        <v>567281</v>
      </c>
      <c r="C8" s="6" t="n">
        <v>700467</v>
      </c>
      <c r="D8" s="4" t="inlineStr">
        <is>
          <t xml:space="preserve"> </t>
        </is>
      </c>
    </row>
    <row r="9">
      <c r="A9" s="4" t="inlineStr">
        <is>
          <t>Inventory raw materials</t>
        </is>
      </c>
      <c r="B9" s="6" t="n">
        <v>505443</v>
      </c>
      <c r="C9" s="6" t="n">
        <v>964258</v>
      </c>
      <c r="D9" s="4" t="inlineStr">
        <is>
          <t xml:space="preserve"> </t>
        </is>
      </c>
    </row>
    <row r="10">
      <c r="A10" s="4" t="inlineStr">
        <is>
          <t>Inventory reserves</t>
        </is>
      </c>
      <c r="B10" s="6" t="n">
        <v>54987</v>
      </c>
      <c r="C10" s="6" t="n">
        <v>2760011</v>
      </c>
      <c r="D10" s="4" t="inlineStr">
        <is>
          <t xml:space="preserve"> </t>
        </is>
      </c>
    </row>
    <row r="11">
      <c r="A11" s="4" t="inlineStr">
        <is>
          <t>Grant funding revenue</t>
        </is>
      </c>
      <c r="B11" s="6" t="n">
        <v>3100000</v>
      </c>
      <c r="C11" s="6" t="n">
        <v>5800000</v>
      </c>
      <c r="D11" s="4" t="inlineStr">
        <is>
          <t xml:space="preserve"> </t>
        </is>
      </c>
    </row>
    <row r="12">
      <c r="A12" s="4" t="inlineStr">
        <is>
          <t>Deferred revenue</t>
        </is>
      </c>
      <c r="B12" s="6" t="n">
        <v>100000</v>
      </c>
      <c r="C12" s="6" t="n">
        <v>300000</v>
      </c>
      <c r="D12" s="4" t="inlineStr">
        <is>
          <t xml:space="preserve"> </t>
        </is>
      </c>
    </row>
    <row r="13">
      <c r="A13" s="4" t="inlineStr">
        <is>
          <t>Research and development</t>
        </is>
      </c>
      <c r="B13" s="5" t="n">
        <v>20979589</v>
      </c>
      <c r="C13" s="5" t="n">
        <v>22962593</v>
      </c>
      <c r="D13" s="4" t="inlineStr">
        <is>
          <t xml:space="preserve"> </t>
        </is>
      </c>
    </row>
    <row r="14">
      <c r="A14" s="4" t="inlineStr">
        <is>
          <t>Customers [Member] | Customer Concentration Risk [Member] | Accounts Receivable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1</v>
      </c>
      <c r="C16" s="9" t="n">
        <v>0.1</v>
      </c>
      <c r="D16" s="4" t="inlineStr">
        <is>
          <t xml:space="preserve"> </t>
        </is>
      </c>
    </row>
    <row r="17">
      <c r="A17" s="4" t="inlineStr">
        <is>
          <t>One Customers [Member] | Customer Concentration Risk [Member] | Revenue Benchmar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0.31</v>
      </c>
      <c r="C19" s="4" t="inlineStr">
        <is>
          <t xml:space="preserve"> </t>
        </is>
      </c>
      <c r="D19" s="4" t="inlineStr">
        <is>
          <t xml:space="preserve"> </t>
        </is>
      </c>
    </row>
    <row r="20">
      <c r="A20" s="4" t="inlineStr">
        <is>
          <t>Two Customers [Member] | Customer Concentration Risk [Member] | Accounts Receivable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9" t="n">
        <v>0.1</v>
      </c>
      <c r="C22" s="4" t="inlineStr">
        <is>
          <t xml:space="preserve"> </t>
        </is>
      </c>
      <c r="D22" s="4" t="inlineStr">
        <is>
          <t xml:space="preserve"> </t>
        </is>
      </c>
    </row>
    <row r="23">
      <c r="A23" s="4" t="inlineStr">
        <is>
          <t>Two Customers [Member] | Customer Concentration Risk [Member] | Revenue Benchmar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27</v>
      </c>
      <c r="D25" s="4" t="inlineStr">
        <is>
          <t xml:space="preserve"> </t>
        </is>
      </c>
    </row>
    <row r="26">
      <c r="A26" s="4" t="inlineStr">
        <is>
          <t>Two Granting Agency [Member] | Customer Concentration Risk [Member] | Revenue Benchmar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9" t="n">
        <v>0.95</v>
      </c>
      <c r="C28" s="4" t="inlineStr">
        <is>
          <t xml:space="preserve"> </t>
        </is>
      </c>
      <c r="D28" s="4" t="inlineStr">
        <is>
          <t xml:space="preserve"> </t>
        </is>
      </c>
    </row>
    <row r="29">
      <c r="A29" s="4" t="inlineStr">
        <is>
          <t>One Granting Agency [Member] | Customer Concentration Risk [Member] | Revenue Benchmar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9" t="n">
        <v>1</v>
      </c>
      <c r="D31" s="4" t="inlineStr">
        <is>
          <t xml:space="preserve"> </t>
        </is>
      </c>
    </row>
    <row r="32">
      <c r="A32" s="4" t="inlineStr">
        <is>
          <t>Three Customers [Member] | Customer Concentration Risk [Member] | Accounts Receivable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9" t="n">
        <v>0.1</v>
      </c>
      <c r="D34" s="4" t="inlineStr">
        <is>
          <t xml:space="preserve"> </t>
        </is>
      </c>
    </row>
    <row r="35">
      <c r="A35" s="4" t="inlineStr">
        <is>
          <t>Customers Together [Member] | Customer Concentration Risk [Member] | Accounts Receivable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9" t="n">
        <v>0.9399999999999999</v>
      </c>
      <c r="C37" s="9" t="n">
        <v>0.97</v>
      </c>
      <c r="D3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Cash Equivalents and Marketable Investment Securities (Details) - USD ($)</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Adjusted Cost</t>
        </is>
      </c>
      <c r="B4" s="5" t="n">
        <v>29329199</v>
      </c>
      <c r="C4" s="5" t="n">
        <v>58401688</v>
      </c>
    </row>
    <row r="5">
      <c r="A5" s="4" t="inlineStr">
        <is>
          <t>Total Unrealized Gains / (Losses)</t>
        </is>
      </c>
      <c r="B5" s="6" t="n">
        <v>418443</v>
      </c>
      <c r="C5" s="6" t="n">
        <v>146700</v>
      </c>
    </row>
    <row r="6">
      <c r="A6" s="4" t="inlineStr">
        <is>
          <t>Fair Value</t>
        </is>
      </c>
      <c r="B6" s="6" t="n">
        <v>29747642</v>
      </c>
      <c r="C6" s="6" t="n">
        <v>58548388</v>
      </c>
    </row>
    <row r="7">
      <c r="A7" s="4" t="inlineStr">
        <is>
          <t>Cash and Cash Equivalents</t>
        </is>
      </c>
      <c r="B7" s="6" t="n">
        <v>2936544</v>
      </c>
      <c r="C7" s="6" t="n">
        <v>14916878</v>
      </c>
    </row>
    <row r="8">
      <c r="A8" s="4" t="inlineStr">
        <is>
          <t>Marketable Securities</t>
        </is>
      </c>
      <c r="B8" s="6" t="n">
        <v>26811098</v>
      </c>
      <c r="C8" s="6" t="n">
        <v>43631510</v>
      </c>
    </row>
    <row r="9">
      <c r="A9" s="4" t="inlineStr">
        <is>
          <t>Fair Value, Inputs, Level 2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Adjusted Cost</t>
        </is>
      </c>
      <c r="B11" s="6" t="n">
        <v>26392655</v>
      </c>
      <c r="C11" s="6" t="n">
        <v>43484810</v>
      </c>
    </row>
    <row r="12">
      <c r="A12" s="4" t="inlineStr">
        <is>
          <t>Total Unrealized Gains / (Losses)</t>
        </is>
      </c>
      <c r="B12" s="6" t="n">
        <v>418443</v>
      </c>
      <c r="C12" s="6" t="n">
        <v>146700</v>
      </c>
    </row>
    <row r="13">
      <c r="A13" s="4" t="inlineStr">
        <is>
          <t>Fair Value</t>
        </is>
      </c>
      <c r="B13" s="6" t="n">
        <v>26811098</v>
      </c>
      <c r="C13" s="6" t="n">
        <v>43631510</v>
      </c>
    </row>
    <row r="14">
      <c r="A14" s="4" t="inlineStr">
        <is>
          <t>Cash and Cash Equivalents</t>
        </is>
      </c>
      <c r="B14" s="4" t="inlineStr">
        <is>
          <t xml:space="preserve"> </t>
        </is>
      </c>
      <c r="C14" s="4" t="inlineStr">
        <is>
          <t xml:space="preserve"> </t>
        </is>
      </c>
    </row>
    <row r="15">
      <c r="A15" s="4" t="inlineStr">
        <is>
          <t>Marketable Securities</t>
        </is>
      </c>
      <c r="B15" s="6" t="n">
        <v>26811098</v>
      </c>
      <c r="C15" s="6" t="n">
        <v>43631510</v>
      </c>
    </row>
    <row r="16">
      <c r="A16" s="4" t="inlineStr">
        <is>
          <t>Fair Value, Inputs, Level 1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Adjusted Cost</t>
        </is>
      </c>
      <c r="B18" s="4" t="inlineStr">
        <is>
          <t xml:space="preserve"> </t>
        </is>
      </c>
      <c r="C18" s="6" t="n">
        <v>10599429</v>
      </c>
    </row>
    <row r="19">
      <c r="A19" s="4" t="inlineStr">
        <is>
          <t>Total Unrealized Gains / (Losses)</t>
        </is>
      </c>
      <c r="B19" s="4" t="inlineStr">
        <is>
          <t xml:space="preserve"> </t>
        </is>
      </c>
      <c r="C19" s="4" t="inlineStr">
        <is>
          <t xml:space="preserve"> </t>
        </is>
      </c>
    </row>
    <row r="20">
      <c r="A20" s="4" t="inlineStr">
        <is>
          <t>Fair Value</t>
        </is>
      </c>
      <c r="B20" s="4" t="inlineStr">
        <is>
          <t xml:space="preserve"> </t>
        </is>
      </c>
      <c r="C20" s="6" t="n">
        <v>10599429</v>
      </c>
    </row>
    <row r="21">
      <c r="A21" s="4" t="inlineStr">
        <is>
          <t>Cash and Cash Equivalents</t>
        </is>
      </c>
      <c r="B21" s="4" t="inlineStr">
        <is>
          <t xml:space="preserve"> </t>
        </is>
      </c>
      <c r="C21" s="6" t="n">
        <v>10599429</v>
      </c>
    </row>
    <row r="22">
      <c r="A22" s="4" t="inlineStr">
        <is>
          <t>Marketable Securities</t>
        </is>
      </c>
      <c r="B22" s="4" t="inlineStr">
        <is>
          <t xml:space="preserve"> </t>
        </is>
      </c>
      <c r="C22" s="4" t="inlineStr">
        <is>
          <t xml:space="preserve"> </t>
        </is>
      </c>
    </row>
    <row r="23">
      <c r="A23" s="4" t="inlineStr">
        <is>
          <t>Cash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Adjusted Cost</t>
        </is>
      </c>
      <c r="B25" s="6" t="n">
        <v>2936544</v>
      </c>
      <c r="C25" s="6" t="n">
        <v>4317449</v>
      </c>
    </row>
    <row r="26">
      <c r="A26" s="4" t="inlineStr">
        <is>
          <t>Total Unrealized Gains / (Losses)</t>
        </is>
      </c>
      <c r="B26" s="4" t="inlineStr">
        <is>
          <t xml:space="preserve"> </t>
        </is>
      </c>
      <c r="C26" s="4" t="inlineStr">
        <is>
          <t xml:space="preserve"> </t>
        </is>
      </c>
    </row>
    <row r="27">
      <c r="A27" s="4" t="inlineStr">
        <is>
          <t>Fair Value</t>
        </is>
      </c>
      <c r="B27" s="6" t="n">
        <v>2936544</v>
      </c>
      <c r="C27" s="6" t="n">
        <v>4317449</v>
      </c>
    </row>
    <row r="28">
      <c r="A28" s="4" t="inlineStr">
        <is>
          <t>Cash and Cash Equivalents</t>
        </is>
      </c>
      <c r="B28" s="6" t="n">
        <v>2936544</v>
      </c>
      <c r="C28" s="6" t="n">
        <v>4317449</v>
      </c>
    </row>
    <row r="29">
      <c r="A29" s="4" t="inlineStr">
        <is>
          <t>Marketable Securities</t>
        </is>
      </c>
      <c r="B29" s="4" t="inlineStr">
        <is>
          <t xml:space="preserve"> </t>
        </is>
      </c>
      <c r="C29" s="4" t="inlineStr">
        <is>
          <t xml:space="preserve"> </t>
        </is>
      </c>
    </row>
    <row r="30">
      <c r="A30" s="4" t="inlineStr">
        <is>
          <t>US Treasury Securities [Member] | Fair Value, Inputs, Level 2 [Member]</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Adjusted Cost</t>
        </is>
      </c>
      <c r="B32" s="6" t="n">
        <v>26392655</v>
      </c>
      <c r="C32" s="6" t="n">
        <v>43484810</v>
      </c>
    </row>
    <row r="33">
      <c r="A33" s="4" t="inlineStr">
        <is>
          <t>Total Unrealized Gains / (Losses)</t>
        </is>
      </c>
      <c r="B33" s="6" t="n">
        <v>418443</v>
      </c>
      <c r="C33" s="6" t="n">
        <v>146700</v>
      </c>
    </row>
    <row r="34">
      <c r="A34" s="4" t="inlineStr">
        <is>
          <t>Fair Value</t>
        </is>
      </c>
      <c r="B34" s="6" t="n">
        <v>26811098</v>
      </c>
      <c r="C34" s="6" t="n">
        <v>43631510</v>
      </c>
    </row>
    <row r="35">
      <c r="A35" s="4" t="inlineStr">
        <is>
          <t>Cash and Cash Equivalents</t>
        </is>
      </c>
      <c r="B35" s="4" t="inlineStr">
        <is>
          <t xml:space="preserve"> </t>
        </is>
      </c>
      <c r="C35" s="4" t="inlineStr">
        <is>
          <t xml:space="preserve"> </t>
        </is>
      </c>
    </row>
    <row r="36">
      <c r="A36" s="4" t="inlineStr">
        <is>
          <t>Marketable Securities</t>
        </is>
      </c>
      <c r="B36" s="5" t="n">
        <v>26811098</v>
      </c>
      <c r="C36" s="6" t="n">
        <v>43631510</v>
      </c>
    </row>
    <row r="37">
      <c r="A37" s="4" t="inlineStr">
        <is>
          <t>Money Market Funds [Member] | Fair Value, Inputs, Level 1 [Member]</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djusted Cost</t>
        </is>
      </c>
      <c r="B39" s="4" t="inlineStr">
        <is>
          <t xml:space="preserve"> </t>
        </is>
      </c>
      <c r="C39" s="6" t="n">
        <v>10599429</v>
      </c>
    </row>
    <row r="40">
      <c r="A40" s="4" t="inlineStr">
        <is>
          <t>Total Unrealized Gains / (Losses)</t>
        </is>
      </c>
      <c r="B40" s="4" t="inlineStr">
        <is>
          <t xml:space="preserve"> </t>
        </is>
      </c>
      <c r="C40" s="4" t="inlineStr">
        <is>
          <t xml:space="preserve"> </t>
        </is>
      </c>
    </row>
    <row r="41">
      <c r="A41" s="4" t="inlineStr">
        <is>
          <t>Fair Value</t>
        </is>
      </c>
      <c r="B41" s="4" t="inlineStr">
        <is>
          <t xml:space="preserve"> </t>
        </is>
      </c>
      <c r="C41" s="6" t="n">
        <v>10599429</v>
      </c>
    </row>
    <row r="42">
      <c r="A42" s="4" t="inlineStr">
        <is>
          <t>Cash and Cash Equivalents</t>
        </is>
      </c>
      <c r="B42" s="4" t="inlineStr">
        <is>
          <t xml:space="preserve"> </t>
        </is>
      </c>
      <c r="C42" s="6" t="n">
        <v>10599429</v>
      </c>
    </row>
    <row r="43">
      <c r="A43" s="4" t="inlineStr">
        <is>
          <t>Marketable Securities</t>
        </is>
      </c>
      <c r="B43" s="4" t="inlineStr">
        <is>
          <t xml:space="preserve"> </t>
        </is>
      </c>
      <c r="C4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4" t="inlineStr">
        <is>
          <t>Total revenue</t>
        </is>
      </c>
      <c r="B3" s="5" t="n">
        <v>3915160</v>
      </c>
      <c r="C3" s="5" t="n">
        <v>6812038</v>
      </c>
    </row>
    <row r="4">
      <c r="A4" s="4" t="inlineStr">
        <is>
          <t>Cost of revenue</t>
        </is>
      </c>
      <c r="B4" s="6" t="n">
        <v>999124</v>
      </c>
      <c r="C4" s="6" t="n">
        <v>4184949</v>
      </c>
    </row>
    <row r="5">
      <c r="A5" s="4" t="inlineStr">
        <is>
          <t>Gross profit</t>
        </is>
      </c>
      <c r="B5" s="6" t="n">
        <v>2916036</v>
      </c>
      <c r="C5" s="6" t="n">
        <v>2627089</v>
      </c>
    </row>
    <row r="6">
      <c r="A6" s="3" t="inlineStr">
        <is>
          <t>Operating expenses</t>
        </is>
      </c>
      <c r="B6" s="4" t="inlineStr">
        <is>
          <t xml:space="preserve"> </t>
        </is>
      </c>
      <c r="C6" s="4" t="inlineStr">
        <is>
          <t xml:space="preserve"> </t>
        </is>
      </c>
    </row>
    <row r="7">
      <c r="A7" s="4" t="inlineStr">
        <is>
          <t>Sales and marketing</t>
        </is>
      </c>
      <c r="B7" s="6" t="n">
        <v>4483339</v>
      </c>
      <c r="C7" s="6" t="n">
        <v>6860815</v>
      </c>
    </row>
    <row r="8">
      <c r="A8" s="4" t="inlineStr">
        <is>
          <t>General and administrative</t>
        </is>
      </c>
      <c r="B8" s="6" t="n">
        <v>16157152</v>
      </c>
      <c r="C8" s="6" t="n">
        <v>14279441</v>
      </c>
    </row>
    <row r="9">
      <c r="A9" s="4" t="inlineStr">
        <is>
          <t>Research and development</t>
        </is>
      </c>
      <c r="B9" s="6" t="n">
        <v>20979589</v>
      </c>
      <c r="C9" s="6" t="n">
        <v>22962593</v>
      </c>
    </row>
    <row r="10">
      <c r="A10" s="4" t="inlineStr">
        <is>
          <t>Depreciation and amortization</t>
        </is>
      </c>
      <c r="B10" s="6" t="n">
        <v>1377266</v>
      </c>
      <c r="C10" s="6" t="n">
        <v>1230474</v>
      </c>
    </row>
    <row r="11">
      <c r="A11" s="4" t="inlineStr">
        <is>
          <t>Total operating expenses</t>
        </is>
      </c>
      <c r="B11" s="6" t="n">
        <v>42997346</v>
      </c>
      <c r="C11" s="6" t="n">
        <v>45333323</v>
      </c>
    </row>
    <row r="12">
      <c r="A12" s="4" t="inlineStr">
        <is>
          <t>Loss from operations</t>
        </is>
      </c>
      <c r="B12" s="6" t="n">
        <v>-40081310</v>
      </c>
      <c r="C12" s="6" t="n">
        <v>-42706234</v>
      </c>
    </row>
    <row r="13">
      <c r="A13" s="3" t="inlineStr">
        <is>
          <t>Other income, net</t>
        </is>
      </c>
      <c r="B13" s="4" t="inlineStr">
        <is>
          <t xml:space="preserve"> </t>
        </is>
      </c>
      <c r="C13" s="4" t="inlineStr">
        <is>
          <t xml:space="preserve"> </t>
        </is>
      </c>
    </row>
    <row r="14">
      <c r="A14" s="4" t="inlineStr">
        <is>
          <t>Interest income, net</t>
        </is>
      </c>
      <c r="B14" s="6" t="n">
        <v>1091825</v>
      </c>
      <c r="C14" s="6" t="n">
        <v>1161913</v>
      </c>
    </row>
    <row r="15">
      <c r="A15" s="4" t="inlineStr">
        <is>
          <t>Realized gain on investments</t>
        </is>
      </c>
      <c r="B15" s="6" t="n">
        <v>870745</v>
      </c>
      <c r="C15" s="6" t="n">
        <v>2243059</v>
      </c>
    </row>
    <row r="16">
      <c r="A16" s="4" t="inlineStr">
        <is>
          <t>Gain (loss) on disposition of assets</t>
        </is>
      </c>
      <c r="B16" s="6" t="n">
        <v>8291</v>
      </c>
      <c r="C16" s="6" t="n">
        <v>-2578</v>
      </c>
    </row>
    <row r="17">
      <c r="A17" s="4" t="inlineStr">
        <is>
          <t>Gain on remeasurement of acquisition contingencies</t>
        </is>
      </c>
      <c r="B17" s="6" t="n">
        <v>714876</v>
      </c>
      <c r="C17" s="6" t="n">
        <v>1092581</v>
      </c>
    </row>
    <row r="18">
      <c r="A18" s="4" t="inlineStr">
        <is>
          <t>Gain (loss) on equity method investment in joint venture</t>
        </is>
      </c>
      <c r="B18" s="6" t="n">
        <v>-186067</v>
      </c>
      <c r="C18" s="6" t="n">
        <v>100703</v>
      </c>
    </row>
    <row r="19">
      <c r="A19" s="4" t="inlineStr">
        <is>
          <t>Total other income, net</t>
        </is>
      </c>
      <c r="B19" s="6" t="n">
        <v>2499670</v>
      </c>
      <c r="C19" s="6" t="n">
        <v>4595678</v>
      </c>
    </row>
    <row r="20">
      <c r="A20" s="4" t="inlineStr">
        <is>
          <t>Loss before income taxes</t>
        </is>
      </c>
      <c r="B20" s="6" t="n">
        <v>-37581640</v>
      </c>
      <c r="C20" s="6" t="n">
        <v>-38110556</v>
      </c>
    </row>
    <row r="21">
      <c r="A21" s="4" t="inlineStr">
        <is>
          <t>Income tax provision (benefit)</t>
        </is>
      </c>
      <c r="B21" s="6" t="n">
        <v>57368</v>
      </c>
      <c r="C21" s="6" t="n">
        <v>-2777691</v>
      </c>
    </row>
    <row r="22">
      <c r="A22" s="4" t="inlineStr">
        <is>
          <t>Net loss</t>
        </is>
      </c>
      <c r="B22" s="6" t="n">
        <v>-37639008</v>
      </c>
      <c r="C22" s="6" t="n">
        <v>-35332865</v>
      </c>
    </row>
    <row r="23">
      <c r="A23" s="3" t="inlineStr">
        <is>
          <t>Other comprehensive loss</t>
        </is>
      </c>
      <c r="B23" s="4" t="inlineStr">
        <is>
          <t xml:space="preserve"> </t>
        </is>
      </c>
      <c r="C23" s="4" t="inlineStr">
        <is>
          <t xml:space="preserve"> </t>
        </is>
      </c>
    </row>
    <row r="24">
      <c r="A24" s="4" t="inlineStr">
        <is>
          <t>Change in net unrealized gains on marketable securities, net of tax</t>
        </is>
      </c>
      <c r="B24" s="6" t="n">
        <v>271743</v>
      </c>
      <c r="C24" s="6" t="n">
        <v>-146440</v>
      </c>
    </row>
    <row r="25">
      <c r="A25" s="4" t="inlineStr">
        <is>
          <t>Total other comprehensive income (loss)</t>
        </is>
      </c>
      <c r="B25" s="6" t="n">
        <v>271743</v>
      </c>
      <c r="C25" s="6" t="n">
        <v>-146440</v>
      </c>
    </row>
    <row r="26">
      <c r="A26" s="4" t="inlineStr">
        <is>
          <t>Comprehensive loss</t>
        </is>
      </c>
      <c r="B26" s="5" t="n">
        <v>-37367265</v>
      </c>
      <c r="C26" s="5" t="n">
        <v>-35479305</v>
      </c>
    </row>
    <row r="27">
      <c r="A27" s="3" t="inlineStr">
        <is>
          <t>Loss per common share:</t>
        </is>
      </c>
      <c r="B27" s="4" t="inlineStr">
        <is>
          <t xml:space="preserve"> </t>
        </is>
      </c>
      <c r="C27" s="4" t="inlineStr">
        <is>
          <t xml:space="preserve"> </t>
        </is>
      </c>
    </row>
    <row r="28">
      <c r="A28" s="4" t="inlineStr">
        <is>
          <t>Basic</t>
        </is>
      </c>
      <c r="B28" s="8" t="n">
        <v>-1.24</v>
      </c>
      <c r="C28" s="8" t="n">
        <v>-1.2</v>
      </c>
    </row>
    <row r="29">
      <c r="A29" s="4" t="inlineStr">
        <is>
          <t>Diluted</t>
        </is>
      </c>
      <c r="B29" s="8" t="n">
        <v>-1.24</v>
      </c>
      <c r="C29" s="8" t="n">
        <v>-1.2</v>
      </c>
    </row>
    <row r="30">
      <c r="A30" s="3" t="inlineStr">
        <is>
          <t>Weighted average shares outstanding:</t>
        </is>
      </c>
      <c r="B30" s="4" t="inlineStr">
        <is>
          <t xml:space="preserve"> </t>
        </is>
      </c>
      <c r="C30" s="4" t="inlineStr">
        <is>
          <t xml:space="preserve"> </t>
        </is>
      </c>
    </row>
    <row r="31">
      <c r="A31" s="4" t="inlineStr">
        <is>
          <t>Weighted average shares outstanding basic</t>
        </is>
      </c>
      <c r="B31" s="6" t="n">
        <v>30335350</v>
      </c>
      <c r="C31" s="6" t="n">
        <v>29346599</v>
      </c>
    </row>
    <row r="32">
      <c r="A32" s="4" t="inlineStr">
        <is>
          <t>Weighted average shares outstanding diluted</t>
        </is>
      </c>
      <c r="B32" s="6" t="n">
        <v>30335350</v>
      </c>
      <c r="C32" s="6" t="n">
        <v>29346599</v>
      </c>
    </row>
    <row r="33">
      <c r="A33" s="4" t="inlineStr">
        <is>
          <t>Product Revenue [Member]</t>
        </is>
      </c>
      <c r="B33" s="4" t="inlineStr">
        <is>
          <t xml:space="preserve"> </t>
        </is>
      </c>
      <c r="C33" s="4" t="inlineStr">
        <is>
          <t xml:space="preserve"> </t>
        </is>
      </c>
    </row>
    <row r="34">
      <c r="A34" s="4" t="inlineStr">
        <is>
          <t>Total revenue</t>
        </is>
      </c>
      <c r="B34" s="5" t="n">
        <v>770048</v>
      </c>
      <c r="C34" s="5" t="n">
        <v>991473</v>
      </c>
    </row>
    <row r="35">
      <c r="A35" s="4" t="inlineStr">
        <is>
          <t>Grant Revenue [Member]</t>
        </is>
      </c>
      <c r="B35" s="4" t="inlineStr">
        <is>
          <t xml:space="preserve"> </t>
        </is>
      </c>
      <c r="C35" s="4" t="inlineStr">
        <is>
          <t xml:space="preserve"> </t>
        </is>
      </c>
    </row>
    <row r="36">
      <c r="A36" s="4" t="inlineStr">
        <is>
          <t>Total revenue</t>
        </is>
      </c>
      <c r="B36" s="5" t="n">
        <v>3145112</v>
      </c>
      <c r="C36" s="5" t="n">
        <v>58205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U.S. treasury bills and notes)</t>
        </is>
      </c>
      <c r="B3" s="5" t="n">
        <v>26811098</v>
      </c>
      <c r="C3" s="5" t="n">
        <v>4363151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U.S. treasury bills and not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U.S. treasury bills and notes)</t>
        </is>
      </c>
      <c r="B9" s="6" t="n">
        <v>26811098</v>
      </c>
      <c r="C9" s="6" t="n">
        <v>43631510</v>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441000</v>
      </c>
      <c r="C12" s="6" t="n">
        <v>13806864</v>
      </c>
    </row>
    <row r="13">
      <c r="A13" s="4" t="inlineStr">
        <is>
          <t>Marketable securities (U.S. treasury bills and notes)</t>
        </is>
      </c>
      <c r="B13" s="6" t="n">
        <v>26811098</v>
      </c>
      <c r="C13" s="6" t="n">
        <v>43631510</v>
      </c>
    </row>
    <row r="14">
      <c r="A14" s="4" t="inlineStr">
        <is>
          <t>Total assets measured at fair value</t>
        </is>
      </c>
      <c r="B14" s="6" t="n">
        <v>27252098</v>
      </c>
      <c r="C14" s="6" t="n">
        <v>57438374</v>
      </c>
    </row>
    <row r="15">
      <c r="A15" s="4" t="inlineStr">
        <is>
          <t>Contingent consideration - common stock</t>
        </is>
      </c>
      <c r="B15" s="6" t="n">
        <v>743794</v>
      </c>
      <c r="C15" s="6" t="n">
        <v>1318995</v>
      </c>
    </row>
    <row r="16">
      <c r="A16" s="4" t="inlineStr">
        <is>
          <t>Contingent consideration - warrants</t>
        </is>
      </c>
      <c r="B16" s="6" t="n">
        <v>181105</v>
      </c>
      <c r="C16" s="6" t="n">
        <v>320780</v>
      </c>
    </row>
    <row r="17">
      <c r="A17" s="4" t="inlineStr">
        <is>
          <t>Total liabilities measured at fair value</t>
        </is>
      </c>
      <c r="B17" s="6" t="n">
        <v>924899</v>
      </c>
      <c r="C17" s="6" t="n">
        <v>1639775</v>
      </c>
    </row>
    <row r="18">
      <c r="A18" s="4" t="inlineStr">
        <is>
          <t>Fair Value, Recurring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6" t="n">
        <v>441000</v>
      </c>
      <c r="C20" s="6" t="n">
        <v>13806864</v>
      </c>
    </row>
    <row r="21">
      <c r="A21" s="4" t="inlineStr">
        <is>
          <t>Marketable securities (U.S. treasury bills and notes)</t>
        </is>
      </c>
      <c r="B21" s="4" t="inlineStr">
        <is>
          <t xml:space="preserve"> </t>
        </is>
      </c>
      <c r="C21" s="4" t="inlineStr">
        <is>
          <t xml:space="preserve"> </t>
        </is>
      </c>
    </row>
    <row r="22">
      <c r="A22" s="4" t="inlineStr">
        <is>
          <t>Total assets measured at fair value</t>
        </is>
      </c>
      <c r="B22" s="6" t="n">
        <v>441000</v>
      </c>
      <c r="C22" s="6" t="n">
        <v>13806864</v>
      </c>
    </row>
    <row r="23">
      <c r="A23" s="4" t="inlineStr">
        <is>
          <t>Contingent consideration - common stock</t>
        </is>
      </c>
      <c r="B23" s="4" t="inlineStr">
        <is>
          <t xml:space="preserve"> </t>
        </is>
      </c>
      <c r="C23" s="4" t="inlineStr">
        <is>
          <t xml:space="preserve"> </t>
        </is>
      </c>
    </row>
    <row r="24">
      <c r="A24" s="4" t="inlineStr">
        <is>
          <t>Contingent consideration - warrants</t>
        </is>
      </c>
      <c r="B24" s="4" t="inlineStr">
        <is>
          <t xml:space="preserve"> </t>
        </is>
      </c>
      <c r="C24" s="4" t="inlineStr">
        <is>
          <t xml:space="preserve"> </t>
        </is>
      </c>
    </row>
    <row r="25">
      <c r="A25" s="4" t="inlineStr">
        <is>
          <t>Total liabilities measured at fair value</t>
        </is>
      </c>
      <c r="B25" s="4" t="inlineStr">
        <is>
          <t xml:space="preserve"> </t>
        </is>
      </c>
      <c r="C25" s="4" t="inlineStr">
        <is>
          <t xml:space="preserve"> </t>
        </is>
      </c>
    </row>
    <row r="26">
      <c r="A26" s="4" t="inlineStr">
        <is>
          <t>Fair Value, Recurring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4" t="inlineStr">
        <is>
          <t xml:space="preserve"> </t>
        </is>
      </c>
      <c r="C28" s="4" t="inlineStr">
        <is>
          <t xml:space="preserve"> </t>
        </is>
      </c>
    </row>
    <row r="29">
      <c r="A29" s="4" t="inlineStr">
        <is>
          <t>Marketable securities (U.S. treasury bills and notes)</t>
        </is>
      </c>
      <c r="B29" s="6" t="n">
        <v>26811098</v>
      </c>
      <c r="C29" s="6" t="n">
        <v>43631510</v>
      </c>
    </row>
    <row r="30">
      <c r="A30" s="4" t="inlineStr">
        <is>
          <t>Total assets measured at fair value</t>
        </is>
      </c>
      <c r="B30" s="6" t="n">
        <v>26811098</v>
      </c>
      <c r="C30" s="6" t="n">
        <v>43631510</v>
      </c>
    </row>
    <row r="31">
      <c r="A31" s="4" t="inlineStr">
        <is>
          <t>Contingent consideration - common stock</t>
        </is>
      </c>
      <c r="B31" s="4" t="inlineStr">
        <is>
          <t xml:space="preserve"> </t>
        </is>
      </c>
      <c r="C31" s="4" t="inlineStr">
        <is>
          <t xml:space="preserve"> </t>
        </is>
      </c>
    </row>
    <row r="32">
      <c r="A32" s="4" t="inlineStr">
        <is>
          <t>Contingent consideration - warrants</t>
        </is>
      </c>
      <c r="B32" s="4" t="inlineStr">
        <is>
          <t xml:space="preserve"> </t>
        </is>
      </c>
      <c r="C32" s="4" t="inlineStr">
        <is>
          <t xml:space="preserve"> </t>
        </is>
      </c>
    </row>
    <row r="33">
      <c r="A33" s="4" t="inlineStr">
        <is>
          <t>Total liabilities measured at fair value</t>
        </is>
      </c>
      <c r="B33" s="4" t="inlineStr">
        <is>
          <t xml:space="preserve"> </t>
        </is>
      </c>
      <c r="C33" s="4" t="inlineStr">
        <is>
          <t xml:space="preserve"> </t>
        </is>
      </c>
    </row>
    <row r="34">
      <c r="A34" s="4" t="inlineStr">
        <is>
          <t>Fair Value, Recurring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4" t="inlineStr">
        <is>
          <t xml:space="preserve"> </t>
        </is>
      </c>
      <c r="C36" s="4" t="inlineStr">
        <is>
          <t xml:space="preserve"> </t>
        </is>
      </c>
    </row>
    <row r="37">
      <c r="A37" s="4" t="inlineStr">
        <is>
          <t>Marketable securities (U.S. treasury bills and notes)</t>
        </is>
      </c>
      <c r="B37" s="4" t="inlineStr">
        <is>
          <t xml:space="preserve"> </t>
        </is>
      </c>
      <c r="C37" s="4" t="inlineStr">
        <is>
          <t xml:space="preserve"> </t>
        </is>
      </c>
    </row>
    <row r="38">
      <c r="A38" s="4" t="inlineStr">
        <is>
          <t>Total assets measured at fair value</t>
        </is>
      </c>
      <c r="B38" s="4" t="inlineStr">
        <is>
          <t xml:space="preserve"> </t>
        </is>
      </c>
      <c r="C38" s="4" t="inlineStr">
        <is>
          <t xml:space="preserve"> </t>
        </is>
      </c>
    </row>
    <row r="39">
      <c r="A39" s="4" t="inlineStr">
        <is>
          <t>Contingent consideration - common stock</t>
        </is>
      </c>
      <c r="B39" s="6" t="n">
        <v>743794</v>
      </c>
      <c r="C39" s="6" t="n">
        <v>1318995</v>
      </c>
    </row>
    <row r="40">
      <c r="A40" s="4" t="inlineStr">
        <is>
          <t>Contingent consideration - warrants</t>
        </is>
      </c>
      <c r="B40" s="6" t="n">
        <v>181105</v>
      </c>
      <c r="C40" s="6" t="n">
        <v>320780</v>
      </c>
    </row>
    <row r="41">
      <c r="A41" s="4" t="inlineStr">
        <is>
          <t>Total liabilities measured at fair value</t>
        </is>
      </c>
      <c r="B41" s="5" t="n">
        <v>924899</v>
      </c>
      <c r="C41" s="5" t="n">
        <v>16397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the Fair Value Measurement (Details) - Fair Value, Recurring [Member]</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Fair value as of December 31, 2023</t>
        </is>
      </c>
      <c r="B4" s="5" t="n">
        <v>1639775</v>
      </c>
    </row>
    <row r="5">
      <c r="A5" s="4" t="inlineStr">
        <is>
          <t>Change in fair value of contingent consideration issued for business acquisitions</t>
        </is>
      </c>
      <c r="B5" s="6" t="n">
        <v>-714876</v>
      </c>
    </row>
    <row r="6">
      <c r="A6" s="4" t="inlineStr">
        <is>
          <t>Fair value as of December 31, 2024</t>
        </is>
      </c>
      <c r="B6" s="5" t="n">
        <v>9248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tingent Consideration Common Stock and Warrants (Details)</t>
        </is>
      </c>
      <c r="B1" s="2" t="inlineStr">
        <is>
          <t>Dec. 31, 2024</t>
        </is>
      </c>
      <c r="C1" s="2" t="inlineStr">
        <is>
          <t>Dec. 31, 2023</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0.75</v>
      </c>
      <c r="C4" s="10" t="n">
        <v>1.33</v>
      </c>
    </row>
    <row r="5">
      <c r="A5" s="4" t="inlineStr">
        <is>
          <t>Measurement Input Strik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9.130000000000001</v>
      </c>
      <c r="C7" s="10" t="n">
        <v>9.13000000000000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246.4</v>
      </c>
      <c r="C10" s="11" t="n">
        <v>187.5</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1" t="n">
        <v>4.3</v>
      </c>
      <c r="C13" s="6" t="n">
        <v>4</v>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term</t>
        </is>
      </c>
      <c r="B16" s="4" t="inlineStr">
        <is>
          <t>2 years</t>
        </is>
      </c>
      <c r="C16"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3280843</v>
      </c>
      <c r="C3" s="5" t="n">
        <v>-2232495</v>
      </c>
    </row>
    <row r="4">
      <c r="A4" s="4" t="inlineStr">
        <is>
          <t>Property and equipment, net</t>
        </is>
      </c>
      <c r="B4" s="6" t="n">
        <v>2761280</v>
      </c>
      <c r="C4" s="6" t="n">
        <v>3035729</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4920781</v>
      </c>
      <c r="C7" s="6" t="n">
        <v>4545908</v>
      </c>
    </row>
    <row r="8">
      <c r="A8" s="4" t="inlineStr">
        <is>
          <t>Equipment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ves</t>
        </is>
      </c>
      <c r="B10" s="4" t="inlineStr">
        <is>
          <t>3 years</t>
        </is>
      </c>
      <c r="C10" s="4" t="inlineStr">
        <is>
          <t xml:space="preserve"> </t>
        </is>
      </c>
    </row>
    <row r="11">
      <c r="A11" s="4" t="inlineStr">
        <is>
          <t>Equipment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ves</t>
        </is>
      </c>
      <c r="B13" s="4" t="inlineStr">
        <is>
          <t>5 years</t>
        </is>
      </c>
      <c r="C13" s="4" t="inlineStr">
        <is>
          <t xml:space="preserve"> </t>
        </is>
      </c>
    </row>
    <row r="14">
      <c r="A14" s="4" t="inlineStr">
        <is>
          <t>Leaseholds and Leasehold Improvement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ves</t>
        </is>
      </c>
      <c r="B16" s="4" t="inlineStr">
        <is>
          <t>0 years</t>
        </is>
      </c>
      <c r="C16" s="4" t="inlineStr">
        <is>
          <t xml:space="preserve"> </t>
        </is>
      </c>
    </row>
    <row r="17">
      <c r="A17" s="4" t="inlineStr">
        <is>
          <t>Leaseholds and Leasehold Improvement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ves</t>
        </is>
      </c>
      <c r="B19" s="4" t="inlineStr">
        <is>
          <t>5 years</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947674</v>
      </c>
      <c r="C22" s="6" t="n">
        <v>548648</v>
      </c>
    </row>
    <row r="23">
      <c r="A23" s="4" t="inlineStr">
        <is>
          <t>Office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73668</v>
      </c>
      <c r="C25" s="5" t="n">
        <v>173668</v>
      </c>
    </row>
    <row r="26">
      <c r="A26" s="4" t="inlineStr">
        <is>
          <t>Office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estimated useful lives</t>
        </is>
      </c>
      <c r="B28" s="4" t="inlineStr">
        <is>
          <t>2 years</t>
        </is>
      </c>
      <c r="C28" s="4" t="inlineStr">
        <is>
          <t xml:space="preserve"> </t>
        </is>
      </c>
    </row>
    <row r="29">
      <c r="A29" s="4" t="inlineStr">
        <is>
          <t>Office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estimated useful lives</t>
        </is>
      </c>
      <c r="B31" s="4" t="inlineStr">
        <is>
          <t>5 years</t>
        </is>
      </c>
      <c r="C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Intangible Assets, Net (Details) - USD ($)</t>
        </is>
      </c>
      <c r="C1" s="2" t="inlineStr">
        <is>
          <t>12 Months Ended</t>
        </is>
      </c>
    </row>
    <row r="2">
      <c r="C2" s="2" t="inlineStr">
        <is>
          <t>Dec. 31, 2024</t>
        </is>
      </c>
      <c r="D2" s="2" t="inlineStr">
        <is>
          <t>Dec. 31, 2023</t>
        </is>
      </c>
    </row>
    <row r="3">
      <c r="A3" s="3" t="inlineStr">
        <is>
          <t>Finite-Lived Intangible Assets [Line Items]</t>
        </is>
      </c>
      <c r="C3" s="4" t="inlineStr">
        <is>
          <t xml:space="preserve"> </t>
        </is>
      </c>
      <c r="D3" s="4" t="inlineStr">
        <is>
          <t xml:space="preserve"> </t>
        </is>
      </c>
    </row>
    <row r="4">
      <c r="A4" s="4" t="inlineStr">
        <is>
          <t>Intangible assets, gross</t>
        </is>
      </c>
      <c r="C4" s="5" t="n">
        <v>27195000</v>
      </c>
      <c r="D4" s="5" t="n">
        <v>27195000</v>
      </c>
    </row>
    <row r="5">
      <c r="A5" s="4" t="inlineStr">
        <is>
          <t>Less accumulated amortization</t>
        </is>
      </c>
      <c r="C5" s="6" t="n">
        <v>-1094000</v>
      </c>
      <c r="D5" s="6" t="n">
        <v>-791333</v>
      </c>
    </row>
    <row r="6">
      <c r="A6" s="4" t="inlineStr">
        <is>
          <t>Intangible assets, net</t>
        </is>
      </c>
      <c r="C6" s="5" t="n">
        <v>26101000</v>
      </c>
      <c r="D6" s="5" t="n">
        <v>26403667</v>
      </c>
    </row>
    <row r="7">
      <c r="A7" s="4" t="inlineStr">
        <is>
          <t>In Process Research and Development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Estimated useful lives in years, term</t>
        </is>
      </c>
      <c r="B9" s="4" t="inlineStr">
        <is>
          <t>[1]</t>
        </is>
      </c>
      <c r="C9" s="4" t="inlineStr">
        <is>
          <t>Indefinite</t>
        </is>
      </c>
      <c r="D9" s="4" t="inlineStr">
        <is>
          <t>Indefinite</t>
        </is>
      </c>
    </row>
    <row r="10">
      <c r="A10" s="4" t="inlineStr">
        <is>
          <t>Intangible assets, gross</t>
        </is>
      </c>
      <c r="C10" s="5" t="n">
        <v>26101000</v>
      </c>
      <c r="D10" s="5" t="n">
        <v>26101000</v>
      </c>
    </row>
    <row r="11">
      <c r="A11" s="4" t="inlineStr">
        <is>
          <t>Less accumulated amortization</t>
        </is>
      </c>
      <c r="C11" s="4" t="inlineStr">
        <is>
          <t xml:space="preserve"> </t>
        </is>
      </c>
      <c r="D11" s="4" t="inlineStr">
        <is>
          <t xml:space="preserve"> </t>
        </is>
      </c>
    </row>
    <row r="12">
      <c r="A12" s="4" t="inlineStr">
        <is>
          <t>Intangible assets, net</t>
        </is>
      </c>
      <c r="C12" s="6" t="n">
        <v>26101000</v>
      </c>
      <c r="D12" s="6" t="n">
        <v>26101000</v>
      </c>
    </row>
    <row r="13">
      <c r="A13" s="4" t="inlineStr">
        <is>
          <t>Noncompete Agreem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Intangible assets, gross</t>
        </is>
      </c>
      <c r="C15" s="6" t="n">
        <v>1094000</v>
      </c>
      <c r="D15" s="6" t="n">
        <v>1094000</v>
      </c>
    </row>
    <row r="16">
      <c r="A16" s="4" t="inlineStr">
        <is>
          <t>Less accumulated amortization</t>
        </is>
      </c>
      <c r="C16" s="6" t="n">
        <v>-1094000</v>
      </c>
      <c r="D16" s="6" t="n">
        <v>-791333</v>
      </c>
    </row>
    <row r="17">
      <c r="A17" s="4" t="inlineStr">
        <is>
          <t>Intangible assets, net</t>
        </is>
      </c>
      <c r="C17" s="4" t="inlineStr">
        <is>
          <t xml:space="preserve"> </t>
        </is>
      </c>
      <c r="D17" s="5" t="n">
        <v>302667</v>
      </c>
    </row>
    <row r="18">
      <c r="A18" s="4" t="inlineStr">
        <is>
          <t>Estimated useful lives in years</t>
        </is>
      </c>
      <c r="B18" s="4" t="inlineStr">
        <is>
          <t>[1]</t>
        </is>
      </c>
      <c r="C18" s="4" t="inlineStr">
        <is>
          <t>2 years 8 months 12 days</t>
        </is>
      </c>
      <c r="D18" s="4" t="inlineStr">
        <is>
          <t>2 years 8 months 12 days</t>
        </is>
      </c>
    </row>
    <row r="19"/>
    <row r="20">
      <c r="A20" s="4" t="inlineStr">
        <is>
          <t>[1]Based
    on weighted-average useful life established as of the acquisition date.</t>
        </is>
      </c>
    </row>
  </sheetData>
  <mergeCells count="4">
    <mergeCell ref="A1:B2"/>
    <mergeCell ref="C1:D1"/>
    <mergeCell ref="A20:C20"/>
    <mergeCell ref="A19:C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liabilities</t>
        </is>
      </c>
      <c r="B3" s="5" t="n">
        <v>820621</v>
      </c>
      <c r="C3" s="5" t="n">
        <v>1643186</v>
      </c>
    </row>
    <row r="4">
      <c r="A4" s="4" t="inlineStr">
        <is>
          <t>Legal fees</t>
        </is>
      </c>
      <c r="B4" s="6" t="n">
        <v>1666914</v>
      </c>
      <c r="C4" s="6" t="n">
        <v>503890</v>
      </c>
    </row>
    <row r="5">
      <c r="A5" s="4" t="inlineStr">
        <is>
          <t>Other accrued liabilities</t>
        </is>
      </c>
      <c r="B5" s="6" t="n">
        <v>74634</v>
      </c>
      <c r="C5" s="6" t="n">
        <v>25883</v>
      </c>
    </row>
    <row r="6">
      <c r="A6" s="4" t="inlineStr">
        <is>
          <t>Total accrued expenses</t>
        </is>
      </c>
      <c r="B6" s="5" t="n">
        <v>2562169</v>
      </c>
      <c r="C6" s="5" t="n">
        <v>21729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venue by Geographic Area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geographic area</t>
        </is>
      </c>
      <c r="B4" s="5" t="n">
        <v>3915160</v>
      </c>
      <c r="C4" s="5" t="n">
        <v>681203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geographic area</t>
        </is>
      </c>
      <c r="B7" s="5" t="n">
        <v>3523324</v>
      </c>
      <c r="C7" s="5" t="n">
        <v>6480183</v>
      </c>
    </row>
    <row r="8">
      <c r="A8" s="4" t="inlineStr">
        <is>
          <t>UNITED STATES | Revenue Benchmark [Member] | Geographic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t>
        </is>
      </c>
      <c r="B10" s="9" t="n">
        <v>0.9</v>
      </c>
      <c r="C10" s="9" t="n">
        <v>0.95</v>
      </c>
    </row>
    <row r="11">
      <c r="A11" s="4" t="inlineStr">
        <is>
          <t>UNITED STATES | Produc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geographic area</t>
        </is>
      </c>
      <c r="B13" s="5" t="n">
        <v>378212</v>
      </c>
      <c r="C13" s="5" t="n">
        <v>659618</v>
      </c>
    </row>
    <row r="14">
      <c r="A14" s="4" t="inlineStr">
        <is>
          <t>UNITED STATES | Gra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geographic area</t>
        </is>
      </c>
      <c r="B16" s="6" t="n">
        <v>3145112</v>
      </c>
      <c r="C16" s="6" t="n">
        <v>5820565</v>
      </c>
    </row>
    <row r="17">
      <c r="A17" s="4" t="inlineStr">
        <is>
          <t>Rest of World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geographic area</t>
        </is>
      </c>
      <c r="B19" s="5" t="n">
        <v>391836</v>
      </c>
      <c r="C19" s="5" t="n">
        <v>331855</v>
      </c>
    </row>
    <row r="20">
      <c r="A20" s="4" t="inlineStr">
        <is>
          <t>Rest of World [Member] | Revenue Benchmark [Member] | Geographic Concentration Risk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t>
        </is>
      </c>
      <c r="B22" s="9" t="n">
        <v>0.1</v>
      </c>
      <c r="C22" s="9" t="n">
        <v>0.05</v>
      </c>
    </row>
    <row r="23">
      <c r="A23" s="4" t="inlineStr">
        <is>
          <t>Rest of World [Member] | Produc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geographic area</t>
        </is>
      </c>
      <c r="B25" s="5" t="n">
        <v>391836</v>
      </c>
      <c r="C25" s="5" t="n">
        <v>331855</v>
      </c>
    </row>
    <row r="26">
      <c r="A26" s="4" t="inlineStr">
        <is>
          <t>Rest of World [Member] | Gra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geographic area</t>
        </is>
      </c>
      <c r="B28" s="4" t="inlineStr">
        <is>
          <t xml:space="preserve"> </t>
        </is>
      </c>
      <c r="C2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eferred Revenue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beginning balance</t>
        </is>
      </c>
      <c r="B4" s="5" t="n">
        <v>362449</v>
      </c>
      <c r="C4" s="4" t="inlineStr">
        <is>
          <t xml:space="preserve"> </t>
        </is>
      </c>
    </row>
    <row r="5">
      <c r="A5" s="4" t="inlineStr">
        <is>
          <t>Increase due to prepayments from customers</t>
        </is>
      </c>
      <c r="B5" s="4" t="inlineStr">
        <is>
          <t xml:space="preserve"> </t>
        </is>
      </c>
      <c r="C5" s="6" t="n">
        <v>32570</v>
      </c>
    </row>
    <row r="6">
      <c r="A6" s="4" t="inlineStr">
        <is>
          <t>Increase due to grant funding awarded</t>
        </is>
      </c>
      <c r="B6" s="4" t="inlineStr">
        <is>
          <t xml:space="preserve"> </t>
        </is>
      </c>
      <c r="C6" s="6" t="n">
        <v>329879</v>
      </c>
    </row>
    <row r="7">
      <c r="A7" s="4" t="inlineStr">
        <is>
          <t>Revenue recognized included in deferred revenue balance</t>
        </is>
      </c>
      <c r="B7" s="6" t="n">
        <v>-301972</v>
      </c>
      <c r="C7" s="4" t="inlineStr">
        <is>
          <t xml:space="preserve"> </t>
        </is>
      </c>
    </row>
    <row r="8">
      <c r="A8" s="4" t="inlineStr">
        <is>
          <t>Decrease due to reclassification of previously deferred amounts</t>
        </is>
      </c>
      <c r="B8" s="6" t="n">
        <v>-19620</v>
      </c>
      <c r="C8" s="4" t="inlineStr">
        <is>
          <t xml:space="preserve"> </t>
        </is>
      </c>
    </row>
    <row r="9">
      <c r="A9" s="4" t="inlineStr">
        <is>
          <t>Deferred revenue, ending balance</t>
        </is>
      </c>
      <c r="B9" s="5" t="n">
        <v>40857</v>
      </c>
      <c r="C9" s="5" t="n">
        <v>36244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s and Diluted Earning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s reported</t>
        </is>
      </c>
      <c r="B4" s="5" t="n">
        <v>-37639008</v>
      </c>
      <c r="C4" s="5" t="n">
        <v>-35332865</v>
      </c>
    </row>
    <row r="5">
      <c r="A5" s="4" t="inlineStr">
        <is>
          <t>Weighted average shares, basic</t>
        </is>
      </c>
      <c r="B5" s="6" t="n">
        <v>30335350</v>
      </c>
      <c r="C5" s="6" t="n">
        <v>29346599</v>
      </c>
    </row>
    <row r="6">
      <c r="A6" s="4" t="inlineStr">
        <is>
          <t>Dilutive effect of stock options, warrants and RSUs</t>
        </is>
      </c>
      <c r="B6" s="4" t="inlineStr">
        <is>
          <t xml:space="preserve"> </t>
        </is>
      </c>
      <c r="C6" s="4" t="inlineStr">
        <is>
          <t xml:space="preserve"> </t>
        </is>
      </c>
    </row>
    <row r="7">
      <c r="A7" s="4" t="inlineStr">
        <is>
          <t>Shares used to compute diluted loss per share</t>
        </is>
      </c>
      <c r="B7" s="6" t="n">
        <v>30335350</v>
      </c>
      <c r="C7" s="6" t="n">
        <v>29346599</v>
      </c>
    </row>
    <row r="8">
      <c r="A8" s="4" t="inlineStr">
        <is>
          <t>Basic loss per share</t>
        </is>
      </c>
      <c r="B8" s="8" t="n">
        <v>-1.24</v>
      </c>
      <c r="C8" s="8" t="n">
        <v>-1.2</v>
      </c>
    </row>
    <row r="9">
      <c r="A9" s="4" t="inlineStr">
        <is>
          <t>Diluted loss per share</t>
        </is>
      </c>
      <c r="B9" s="8" t="n">
        <v>-1.24</v>
      </c>
      <c r="C9" s="8" t="n">
        <v>-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diluted earnings per share</t>
        </is>
      </c>
      <c r="B4" s="6" t="n">
        <v>0</v>
      </c>
      <c r="C4" s="6" t="n">
        <v>0</v>
      </c>
    </row>
    <row r="5">
      <c r="A5" s="4" t="inlineStr">
        <is>
          <t>Restricted Stock Units (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diluted earnings per share</t>
        </is>
      </c>
      <c r="B7" s="6" t="n">
        <v>1475646</v>
      </c>
      <c r="C7" s="6" t="n">
        <v>261836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 from computation of diluted earnings per share</t>
        </is>
      </c>
      <c r="B10" s="6" t="n">
        <v>532112</v>
      </c>
      <c r="C10" s="6" t="n">
        <v>512112</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 from computation of diluted earnings per share</t>
        </is>
      </c>
      <c r="B13" s="6" t="n">
        <v>532112</v>
      </c>
      <c r="C13" s="4" t="inlineStr">
        <is>
          <t xml:space="preserve"> </t>
        </is>
      </c>
    </row>
    <row r="14">
      <c r="A14" s="4" t="inlineStr">
        <is>
          <t>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ecurities excluded from computation of diluted earnings per share</t>
        </is>
      </c>
      <c r="B16" s="6" t="n">
        <v>1400000</v>
      </c>
      <c r="C16" s="6" t="n">
        <v>1400000</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Warrants to purchase shares of common stock</t>
        </is>
      </c>
      <c r="B19" s="6" t="n">
        <v>465000</v>
      </c>
      <c r="C19" s="6" t="n">
        <v>465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62" customWidth="1" min="2" max="2"/>
    <col width="22" customWidth="1" min="3" max="3"/>
    <col width="32" customWidth="1" min="4" max="4"/>
    <col width="36" customWidth="1" min="5" max="5"/>
    <col width="37" customWidth="1" min="6" max="6"/>
    <col width="27" customWidth="1" min="7" max="7"/>
    <col width="14" customWidth="1" min="8" max="8"/>
  </cols>
  <sheetData>
    <row r="1">
      <c r="A1" s="1" t="inlineStr">
        <is>
          <t>Consolidated Statement of Changes in Stockholders' Equity - USD ($)</t>
        </is>
      </c>
      <c r="B1" s="2" t="inlineStr">
        <is>
          <t>Convertible Preferred Stock [Member]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4" t="inlineStr">
        <is>
          <t xml:space="preserve"> </t>
        </is>
      </c>
      <c r="C2" s="5" t="n">
        <v>34754</v>
      </c>
      <c r="D2" s="5" t="n">
        <v>-14211866</v>
      </c>
      <c r="E2" s="5" t="n">
        <v>88472935</v>
      </c>
      <c r="F2" s="5" t="n">
        <v>293140</v>
      </c>
      <c r="G2" s="5" t="n">
        <v>39931031</v>
      </c>
      <c r="H2" s="5" t="n">
        <v>114519994</v>
      </c>
    </row>
    <row r="3">
      <c r="A3" s="4" t="inlineStr">
        <is>
          <t>Balance, shares at Dec. 31, 2022</t>
        </is>
      </c>
      <c r="B3" s="4" t="inlineStr">
        <is>
          <t xml:space="preserve"> </t>
        </is>
      </c>
      <c r="C3" s="6" t="n">
        <v>3475426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5" t="n">
        <v>1354</v>
      </c>
      <c r="D4" s="4" t="inlineStr">
        <is>
          <t xml:space="preserve"> </t>
        </is>
      </c>
      <c r="E4" s="6" t="n">
        <v>8335501</v>
      </c>
      <c r="F4" s="4" t="inlineStr">
        <is>
          <t xml:space="preserve"> </t>
        </is>
      </c>
      <c r="G4" s="4" t="inlineStr">
        <is>
          <t xml:space="preserve"> </t>
        </is>
      </c>
      <c r="H4" s="6" t="n">
        <v>8336855</v>
      </c>
    </row>
    <row r="5">
      <c r="A5" s="4" t="inlineStr">
        <is>
          <t>Stock-based compensation expense, shares</t>
        </is>
      </c>
      <c r="B5" s="4" t="inlineStr">
        <is>
          <t xml:space="preserve"> </t>
        </is>
      </c>
      <c r="C5" s="6" t="n">
        <v>135408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s of common stock</t>
        </is>
      </c>
      <c r="B6" s="4" t="inlineStr">
        <is>
          <t xml:space="preserve"> </t>
        </is>
      </c>
      <c r="C6" s="4" t="inlineStr">
        <is>
          <t xml:space="preserve"> </t>
        </is>
      </c>
      <c r="D6" s="6" t="n">
        <v>-1363929</v>
      </c>
      <c r="E6" s="4" t="inlineStr">
        <is>
          <t xml:space="preserve"> </t>
        </is>
      </c>
      <c r="F6" s="4" t="inlineStr">
        <is>
          <t xml:space="preserve"> </t>
        </is>
      </c>
      <c r="G6" s="4" t="inlineStr">
        <is>
          <t xml:space="preserve"> </t>
        </is>
      </c>
      <c r="H6" s="6" t="n">
        <v>-1363929</v>
      </c>
    </row>
    <row r="7">
      <c r="A7" s="4" t="inlineStr">
        <is>
          <t>Other comprehensive loss, net of tax</t>
        </is>
      </c>
      <c r="B7" s="4" t="inlineStr">
        <is>
          <t xml:space="preserve"> </t>
        </is>
      </c>
      <c r="C7" s="4" t="inlineStr">
        <is>
          <t xml:space="preserve"> </t>
        </is>
      </c>
      <c r="D7" s="4" t="inlineStr">
        <is>
          <t xml:space="preserve"> </t>
        </is>
      </c>
      <c r="E7" s="4" t="inlineStr">
        <is>
          <t xml:space="preserve"> </t>
        </is>
      </c>
      <c r="F7" s="6" t="n">
        <v>-146440</v>
      </c>
      <c r="G7" s="4" t="inlineStr">
        <is>
          <t xml:space="preserve"> </t>
        </is>
      </c>
      <c r="H7" s="6" t="n">
        <v>-14644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35332865</v>
      </c>
      <c r="H8" s="6" t="n">
        <v>-35332865</v>
      </c>
    </row>
    <row r="9">
      <c r="A9" s="4" t="inlineStr">
        <is>
          <t>Balance at Dec. 31, 2023</t>
        </is>
      </c>
      <c r="B9" s="4" t="inlineStr">
        <is>
          <t xml:space="preserve"> </t>
        </is>
      </c>
      <c r="C9" s="5" t="n">
        <v>36108</v>
      </c>
      <c r="D9" s="6" t="n">
        <v>-15575795</v>
      </c>
      <c r="E9" s="6" t="n">
        <v>96808436</v>
      </c>
      <c r="F9" s="6" t="n">
        <v>146700</v>
      </c>
      <c r="G9" s="6" t="n">
        <v>4598166</v>
      </c>
      <c r="H9" s="6" t="n">
        <v>86013615</v>
      </c>
    </row>
    <row r="10">
      <c r="A10" s="4" t="inlineStr">
        <is>
          <t>Balance, shares at Dec. 31, 2023</t>
        </is>
      </c>
      <c r="B10" s="4" t="inlineStr">
        <is>
          <t xml:space="preserve"> </t>
        </is>
      </c>
      <c r="C10" s="6" t="n">
        <v>3610834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5" t="n">
        <v>1479</v>
      </c>
      <c r="D11" s="4" t="inlineStr">
        <is>
          <t xml:space="preserve"> </t>
        </is>
      </c>
      <c r="E11" s="6" t="n">
        <v>5433425</v>
      </c>
      <c r="F11" s="4" t="inlineStr">
        <is>
          <t xml:space="preserve"> </t>
        </is>
      </c>
      <c r="G11" s="4" t="inlineStr">
        <is>
          <t xml:space="preserve"> </t>
        </is>
      </c>
      <c r="H11" s="6" t="n">
        <v>5434904</v>
      </c>
    </row>
    <row r="12">
      <c r="A12" s="4" t="inlineStr">
        <is>
          <t>Stock-based compensation expense, shares</t>
        </is>
      </c>
      <c r="B12" s="4" t="inlineStr">
        <is>
          <t xml:space="preserve"> </t>
        </is>
      </c>
      <c r="C12" s="6" t="n">
        <v>147916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loss, net of tax</t>
        </is>
      </c>
      <c r="B14" s="4" t="inlineStr">
        <is>
          <t xml:space="preserve"> </t>
        </is>
      </c>
      <c r="C14" s="4" t="inlineStr">
        <is>
          <t xml:space="preserve"> </t>
        </is>
      </c>
      <c r="D14" s="4" t="inlineStr">
        <is>
          <t xml:space="preserve"> </t>
        </is>
      </c>
      <c r="E14" s="4" t="inlineStr">
        <is>
          <t xml:space="preserve"> </t>
        </is>
      </c>
      <c r="F14" s="6" t="n">
        <v>271743</v>
      </c>
      <c r="G14" s="4" t="inlineStr">
        <is>
          <t xml:space="preserve"> </t>
        </is>
      </c>
      <c r="H14" s="6" t="n">
        <v>27174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37639008</v>
      </c>
      <c r="H15" s="6" t="n">
        <v>-37639008</v>
      </c>
    </row>
    <row r="16">
      <c r="A16" s="4" t="inlineStr">
        <is>
          <t>Issuance of common stock related to at-the-market offering, net of offering costs</t>
        </is>
      </c>
      <c r="B16" s="4" t="inlineStr">
        <is>
          <t xml:space="preserve"> </t>
        </is>
      </c>
      <c r="C16" s="5" t="n">
        <v>315</v>
      </c>
      <c r="D16" s="4" t="inlineStr">
        <is>
          <t xml:space="preserve"> </t>
        </is>
      </c>
      <c r="E16" s="6" t="n">
        <v>230349</v>
      </c>
      <c r="F16" s="4" t="inlineStr">
        <is>
          <t xml:space="preserve"> </t>
        </is>
      </c>
      <c r="G16" s="4" t="inlineStr">
        <is>
          <t xml:space="preserve"> </t>
        </is>
      </c>
      <c r="H16" s="5" t="n">
        <v>230664</v>
      </c>
    </row>
    <row r="17">
      <c r="A17" s="4" t="inlineStr">
        <is>
          <t>Issuance of common stock related to at-the-market offering, net of offering costs, shares</t>
        </is>
      </c>
      <c r="B17" s="4" t="inlineStr">
        <is>
          <t xml:space="preserve"> </t>
        </is>
      </c>
      <c r="C17" s="6" t="n">
        <v>31470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4</t>
        </is>
      </c>
      <c r="B18" s="4" t="inlineStr">
        <is>
          <t xml:space="preserve"> </t>
        </is>
      </c>
      <c r="C18" s="5" t="n">
        <v>37902</v>
      </c>
      <c r="D18" s="5" t="n">
        <v>-15575795</v>
      </c>
      <c r="E18" s="5" t="n">
        <v>102472210</v>
      </c>
      <c r="F18" s="5" t="n">
        <v>418443</v>
      </c>
      <c r="G18" s="5" t="n">
        <v>-33040842</v>
      </c>
      <c r="H18" s="5" t="n">
        <v>54311918</v>
      </c>
    </row>
    <row r="19">
      <c r="A19" s="4" t="inlineStr">
        <is>
          <t>Balance, shares at Dec. 31, 2024</t>
        </is>
      </c>
      <c r="B19" s="4" t="inlineStr">
        <is>
          <t xml:space="preserve"> </t>
        </is>
      </c>
      <c r="C19" s="6" t="n">
        <v>37902222</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s>
  <sheetData>
    <row r="1">
      <c r="A1" s="1" t="inlineStr">
        <is>
          <t>Schedule of Option Activity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t>
        </is>
      </c>
      <c r="B4" s="6" t="n">
        <v>1040572</v>
      </c>
      <c r="C4" s="6" t="n">
        <v>1040572</v>
      </c>
      <c r="D4" s="4" t="inlineStr">
        <is>
          <t xml:space="preserve"> </t>
        </is>
      </c>
    </row>
    <row r="5">
      <c r="A5" s="4" t="inlineStr">
        <is>
          <t>Weighted Average Exercise Price Outstanding, Beginning</t>
        </is>
      </c>
      <c r="B5" s="8" t="n">
        <v>2.19</v>
      </c>
      <c r="C5" s="8" t="n">
        <v>2.19</v>
      </c>
      <c r="D5" s="4" t="inlineStr">
        <is>
          <t xml:space="preserve"> </t>
        </is>
      </c>
    </row>
    <row r="6">
      <c r="A6" s="4" t="inlineStr">
        <is>
          <t>Weighted Average Fair Value Outstanding, Beginning</t>
        </is>
      </c>
      <c r="B6" s="8" t="n">
        <v>1.37</v>
      </c>
      <c r="C6" s="8" t="n">
        <v>1.37</v>
      </c>
      <c r="D6" s="4" t="inlineStr">
        <is>
          <t xml:space="preserve"> </t>
        </is>
      </c>
    </row>
    <row r="7">
      <c r="A7" s="4" t="inlineStr">
        <is>
          <t>Weighted-average Remaining Contractual Life (years) Outstanding, Beginning</t>
        </is>
      </c>
      <c r="B7" s="4" t="inlineStr">
        <is>
          <t>3 years 10 months 17 days</t>
        </is>
      </c>
      <c r="C7" s="4" t="inlineStr">
        <is>
          <t>4 years 10 months 20 days</t>
        </is>
      </c>
      <c r="D7" s="4" t="inlineStr">
        <is>
          <t>5 years 10 months 17 days</t>
        </is>
      </c>
    </row>
    <row r="8">
      <c r="A8" s="4" t="inlineStr">
        <is>
          <t>Number of Options Outstanding,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Weighted Average Fair Value, Granted</t>
        </is>
      </c>
      <c r="B10" s="4" t="inlineStr">
        <is>
          <t xml:space="preserve"> </t>
        </is>
      </c>
      <c r="C10" s="4" t="inlineStr">
        <is>
          <t xml:space="preserve"> </t>
        </is>
      </c>
      <c r="D10" s="4" t="inlineStr">
        <is>
          <t xml:space="preserve"> </t>
        </is>
      </c>
    </row>
    <row r="11">
      <c r="A11" s="4" t="inlineStr">
        <is>
          <t>Number of Options Outstanding, Expired</t>
        </is>
      </c>
      <c r="B11" s="4" t="inlineStr">
        <is>
          <t xml:space="preserve"> </t>
        </is>
      </c>
      <c r="C11" s="4" t="inlineStr">
        <is>
          <t xml:space="preserve"> </t>
        </is>
      </c>
      <c r="D11" s="4" t="inlineStr">
        <is>
          <t xml:space="preserve"> </t>
        </is>
      </c>
    </row>
    <row r="12">
      <c r="A12" s="4" t="inlineStr">
        <is>
          <t>Weighted Average Exercise Price, Expired</t>
        </is>
      </c>
      <c r="B12" s="4" t="inlineStr">
        <is>
          <t xml:space="preserve"> </t>
        </is>
      </c>
      <c r="C12" s="4" t="inlineStr">
        <is>
          <t xml:space="preserve"> </t>
        </is>
      </c>
      <c r="D12" s="4" t="inlineStr">
        <is>
          <t xml:space="preserve"> </t>
        </is>
      </c>
    </row>
    <row r="13">
      <c r="A13" s="4" t="inlineStr">
        <is>
          <t>Weighted Average Fair Value, Expired</t>
        </is>
      </c>
      <c r="B13" s="4" t="inlineStr">
        <is>
          <t xml:space="preserve"> </t>
        </is>
      </c>
      <c r="C13" s="4" t="inlineStr">
        <is>
          <t xml:space="preserve"> </t>
        </is>
      </c>
      <c r="D13" s="4" t="inlineStr">
        <is>
          <t xml:space="preserve"> </t>
        </is>
      </c>
    </row>
    <row r="14">
      <c r="A14" s="4" t="inlineStr">
        <is>
          <t>Number of Options Outstanding, Forfeited/Cancelled</t>
        </is>
      </c>
      <c r="B14" s="4" t="inlineStr">
        <is>
          <t xml:space="preserve"> </t>
        </is>
      </c>
      <c r="C14" s="4" t="inlineStr">
        <is>
          <t xml:space="preserve"> </t>
        </is>
      </c>
      <c r="D14" s="4" t="inlineStr">
        <is>
          <t xml:space="preserve"> </t>
        </is>
      </c>
    </row>
    <row r="15">
      <c r="A15" s="4" t="inlineStr">
        <is>
          <t>Weighted Average Exercise Price, Forfeited/Cancelled</t>
        </is>
      </c>
      <c r="B15" s="4" t="inlineStr">
        <is>
          <t xml:space="preserve"> </t>
        </is>
      </c>
      <c r="C15" s="4" t="inlineStr">
        <is>
          <t xml:space="preserve"> </t>
        </is>
      </c>
      <c r="D15" s="4" t="inlineStr">
        <is>
          <t xml:space="preserve"> </t>
        </is>
      </c>
    </row>
    <row r="16">
      <c r="A16" s="4" t="inlineStr">
        <is>
          <t>Weighted Average Fair Value, Forfeited/Cancelled</t>
        </is>
      </c>
      <c r="B16" s="4" t="inlineStr">
        <is>
          <t xml:space="preserve"> </t>
        </is>
      </c>
      <c r="C16" s="4" t="inlineStr">
        <is>
          <t xml:space="preserve"> </t>
        </is>
      </c>
      <c r="D16" s="4" t="inlineStr">
        <is>
          <t xml:space="preserve"> </t>
        </is>
      </c>
    </row>
    <row r="17">
      <c r="A17" s="4" t="inlineStr">
        <is>
          <t>Weighted Average Exercise Price, Exercised</t>
        </is>
      </c>
      <c r="B17" s="4" t="inlineStr">
        <is>
          <t xml:space="preserve"> </t>
        </is>
      </c>
      <c r="C17" s="4" t="inlineStr">
        <is>
          <t xml:space="preserve"> </t>
        </is>
      </c>
      <c r="D17" s="4" t="inlineStr">
        <is>
          <t xml:space="preserve"> </t>
        </is>
      </c>
    </row>
    <row r="18">
      <c r="A18" s="4" t="inlineStr">
        <is>
          <t>Weighted Average Fair Value, Exercised</t>
        </is>
      </c>
      <c r="B18" s="4" t="inlineStr">
        <is>
          <t xml:space="preserve"> </t>
        </is>
      </c>
      <c r="C18" s="4" t="inlineStr">
        <is>
          <t xml:space="preserve"> </t>
        </is>
      </c>
      <c r="D18" s="4" t="inlineStr">
        <is>
          <t xml:space="preserve"> </t>
        </is>
      </c>
    </row>
    <row r="19">
      <c r="A19" s="4" t="inlineStr">
        <is>
          <t>Number of Options Outstanding, Exercised</t>
        </is>
      </c>
      <c r="B19" s="4" t="inlineStr">
        <is>
          <t xml:space="preserve"> </t>
        </is>
      </c>
      <c r="C19" s="4" t="inlineStr">
        <is>
          <t xml:space="preserve"> </t>
        </is>
      </c>
      <c r="D19" s="4" t="inlineStr">
        <is>
          <t xml:space="preserve"> </t>
        </is>
      </c>
    </row>
    <row r="20">
      <c r="A20" s="4" t="inlineStr">
        <is>
          <t>Number of Options Outstanding, Ending</t>
        </is>
      </c>
      <c r="B20" s="6" t="n">
        <v>1040572</v>
      </c>
      <c r="C20" s="6" t="n">
        <v>1040572</v>
      </c>
      <c r="D20" s="6" t="n">
        <v>1040572</v>
      </c>
    </row>
    <row r="21">
      <c r="A21" s="4" t="inlineStr">
        <is>
          <t>Weighted Average Exercise Price Outstanding, Ending</t>
        </is>
      </c>
      <c r="B21" s="8" t="n">
        <v>2.19</v>
      </c>
      <c r="C21" s="8" t="n">
        <v>2.19</v>
      </c>
      <c r="D21" s="8" t="n">
        <v>2.19</v>
      </c>
    </row>
    <row r="22">
      <c r="A22" s="4" t="inlineStr">
        <is>
          <t>Weighted Average Fair Value Outstanding, Ending</t>
        </is>
      </c>
      <c r="B22" s="8" t="n">
        <v>1.37</v>
      </c>
      <c r="C22" s="8" t="n">
        <v>1.37</v>
      </c>
      <c r="D22" s="8" t="n">
        <v>1.37</v>
      </c>
    </row>
    <row r="23">
      <c r="A23" s="4" t="inlineStr">
        <is>
          <t>Number of Options Exercisable Ending</t>
        </is>
      </c>
      <c r="B23" s="6" t="n">
        <v>1040572</v>
      </c>
      <c r="C23" s="4" t="inlineStr">
        <is>
          <t xml:space="preserve"> </t>
        </is>
      </c>
      <c r="D23" s="4" t="inlineStr">
        <is>
          <t xml:space="preserve"> </t>
        </is>
      </c>
    </row>
    <row r="24">
      <c r="A24" s="4" t="inlineStr">
        <is>
          <t>Weighted Average Exercise Price, Exercisable Ending</t>
        </is>
      </c>
      <c r="B24" s="8" t="n">
        <v>2.19</v>
      </c>
      <c r="C24" s="4" t="inlineStr">
        <is>
          <t xml:space="preserve"> </t>
        </is>
      </c>
      <c r="D24" s="4" t="inlineStr">
        <is>
          <t xml:space="preserve"> </t>
        </is>
      </c>
    </row>
    <row r="25">
      <c r="A25" s="4" t="inlineStr">
        <is>
          <t>Weighted Average Fair Value, Exercisable Ending</t>
        </is>
      </c>
      <c r="B25" s="8" t="n">
        <v>1.37</v>
      </c>
      <c r="C25" s="4" t="inlineStr">
        <is>
          <t xml:space="preserve"> </t>
        </is>
      </c>
      <c r="D25" s="4" t="inlineStr">
        <is>
          <t xml:space="preserve"> </t>
        </is>
      </c>
    </row>
    <row r="26">
      <c r="A26" s="4" t="inlineStr">
        <is>
          <t>Weighted-average Remaining Contractual Life (years), Exercisable Ending</t>
        </is>
      </c>
      <c r="B26" s="4" t="inlineStr">
        <is>
          <t>3 years 10 months 17 days</t>
        </is>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Restricted Stock Units and Related Party (Details)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Outstanding Beginning</t>
        </is>
      </c>
      <c r="B4" s="6" t="n">
        <v>2925497</v>
      </c>
      <c r="C4" s="6" t="n">
        <v>2426725</v>
      </c>
    </row>
    <row r="5">
      <c r="A5" s="4" t="inlineStr">
        <is>
          <t>Weighted Average Grant Date Fair Value, Outstanding Beginning</t>
        </is>
      </c>
      <c r="B5" s="8" t="n">
        <v>3.99</v>
      </c>
      <c r="C5" s="8" t="n">
        <v>6.95</v>
      </c>
    </row>
    <row r="6">
      <c r="A6" s="4" t="inlineStr">
        <is>
          <t>Number of Restricted Stock Units, Granted</t>
        </is>
      </c>
      <c r="B6" s="6" t="n">
        <v>1555000</v>
      </c>
      <c r="C6" s="6" t="n">
        <v>1948750</v>
      </c>
    </row>
    <row r="7">
      <c r="A7" s="4" t="inlineStr">
        <is>
          <t>Weighted Average Grant Date Fair Value, Granted</t>
        </is>
      </c>
      <c r="B7" s="8" t="n">
        <v>1.11</v>
      </c>
      <c r="C7" s="8" t="n">
        <v>1.92</v>
      </c>
    </row>
    <row r="8">
      <c r="A8" s="4" t="inlineStr">
        <is>
          <t>Number of Restricted Stock Units, Vested</t>
        </is>
      </c>
      <c r="B8" s="6" t="n">
        <v>-1479169</v>
      </c>
      <c r="C8" s="6" t="n">
        <v>-1354081</v>
      </c>
    </row>
    <row r="9">
      <c r="A9" s="4" t="inlineStr">
        <is>
          <t>Weighted Average Grant Date Fair Value, Vested</t>
        </is>
      </c>
      <c r="B9" s="8" t="n">
        <v>4.3</v>
      </c>
      <c r="C9" s="8" t="n">
        <v>6.17</v>
      </c>
    </row>
    <row r="10">
      <c r="A10" s="4" t="inlineStr">
        <is>
          <t>Number of Restricted Stock Units, Forfeited/Cancelled</t>
        </is>
      </c>
      <c r="B10" s="6" t="n">
        <v>-259012</v>
      </c>
      <c r="C10" s="6" t="n">
        <v>-95897</v>
      </c>
    </row>
    <row r="11">
      <c r="A11" s="4" t="inlineStr">
        <is>
          <t>Weighted Average Grant Date Fair Value, Forfeited/Cancelled</t>
        </is>
      </c>
      <c r="B11" s="8" t="n">
        <v>4.04</v>
      </c>
      <c r="C11" s="8" t="n">
        <v>6.16</v>
      </c>
    </row>
    <row r="12">
      <c r="A12" s="4" t="inlineStr">
        <is>
          <t>Number of Restricted Stock Units, Outstanding Ending</t>
        </is>
      </c>
      <c r="B12" s="6" t="n">
        <v>2742316</v>
      </c>
      <c r="C12" s="6" t="n">
        <v>2925497</v>
      </c>
    </row>
    <row r="13">
      <c r="A13" s="4" t="inlineStr">
        <is>
          <t>Weighted Average Grant Date Fair Value, Outstanding Ending</t>
        </is>
      </c>
      <c r="B13" s="8" t="n">
        <v>2.5</v>
      </c>
      <c r="C13" s="8" t="n">
        <v>3.9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Warrant Activity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Warrants Outstanding, Beginning</t>
        </is>
      </c>
      <c r="B4" s="6" t="n">
        <v>485000</v>
      </c>
      <c r="C4" s="6" t="n">
        <v>485000</v>
      </c>
      <c r="D4" s="4" t="inlineStr">
        <is>
          <t xml:space="preserve"> </t>
        </is>
      </c>
    </row>
    <row r="5">
      <c r="A5" s="4" t="inlineStr">
        <is>
          <t>Weighted Average Exercise Price, Beginning</t>
        </is>
      </c>
      <c r="B5" s="8" t="n">
        <v>8.81</v>
      </c>
      <c r="C5" s="8" t="n">
        <v>8.81</v>
      </c>
      <c r="D5" s="4" t="inlineStr">
        <is>
          <t xml:space="preserve"> </t>
        </is>
      </c>
    </row>
    <row r="6">
      <c r="A6" s="4" t="inlineStr">
        <is>
          <t>Weighted Average fair value, Beginning</t>
        </is>
      </c>
      <c r="B6" s="8" t="n">
        <v>1.29</v>
      </c>
      <c r="C6" s="8" t="n">
        <v>2.43</v>
      </c>
      <c r="D6" s="4" t="inlineStr">
        <is>
          <t xml:space="preserve"> </t>
        </is>
      </c>
    </row>
    <row r="7">
      <c r="A7" s="4" t="inlineStr">
        <is>
          <t>Weighted-average Remaining Contractual Life (Years) Outstanding</t>
        </is>
      </c>
      <c r="B7" s="4" t="inlineStr">
        <is>
          <t>2 years</t>
        </is>
      </c>
      <c r="C7" s="4" t="inlineStr">
        <is>
          <t>3 years</t>
        </is>
      </c>
      <c r="D7" s="4" t="inlineStr">
        <is>
          <t>4 years</t>
        </is>
      </c>
    </row>
    <row r="8">
      <c r="A8" s="4" t="inlineStr">
        <is>
          <t>Number of Warrants Outstanding,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Weighted Average Fair Value, Granted</t>
        </is>
      </c>
      <c r="B10" s="4" t="inlineStr">
        <is>
          <t xml:space="preserve"> </t>
        </is>
      </c>
      <c r="C10" s="4" t="inlineStr">
        <is>
          <t xml:space="preserve"> </t>
        </is>
      </c>
      <c r="D10" s="4" t="inlineStr">
        <is>
          <t xml:space="preserve"> </t>
        </is>
      </c>
    </row>
    <row r="11">
      <c r="A11" s="4" t="inlineStr">
        <is>
          <t>Number of Warrants Outstanding, Expired</t>
        </is>
      </c>
      <c r="B11" s="4" t="inlineStr">
        <is>
          <t xml:space="preserve"> </t>
        </is>
      </c>
      <c r="C11" s="4" t="inlineStr">
        <is>
          <t xml:space="preserve"> </t>
        </is>
      </c>
      <c r="D11" s="4" t="inlineStr">
        <is>
          <t xml:space="preserve"> </t>
        </is>
      </c>
    </row>
    <row r="12">
      <c r="A12" s="4" t="inlineStr">
        <is>
          <t>Weighted Average Exercise Price, Expired</t>
        </is>
      </c>
      <c r="B12" s="4" t="inlineStr">
        <is>
          <t xml:space="preserve"> </t>
        </is>
      </c>
      <c r="C12" s="4" t="inlineStr">
        <is>
          <t xml:space="preserve"> </t>
        </is>
      </c>
      <c r="D12" s="4" t="inlineStr">
        <is>
          <t xml:space="preserve"> </t>
        </is>
      </c>
    </row>
    <row r="13">
      <c r="A13" s="4" t="inlineStr">
        <is>
          <t>Weighted Average Fair Value, Expired</t>
        </is>
      </c>
      <c r="B13" s="4" t="inlineStr">
        <is>
          <t xml:space="preserve"> </t>
        </is>
      </c>
      <c r="C13" s="4" t="inlineStr">
        <is>
          <t xml:space="preserve"> </t>
        </is>
      </c>
      <c r="D13" s="4" t="inlineStr">
        <is>
          <t xml:space="preserve"> </t>
        </is>
      </c>
    </row>
    <row r="14">
      <c r="A14" s="4" t="inlineStr">
        <is>
          <t>Number of Warrants Outstanding, Forfeited/Cancelled</t>
        </is>
      </c>
      <c r="B14" s="4" t="inlineStr">
        <is>
          <t xml:space="preserve"> </t>
        </is>
      </c>
      <c r="C14" s="4" t="inlineStr">
        <is>
          <t xml:space="preserve"> </t>
        </is>
      </c>
      <c r="D14" s="4" t="inlineStr">
        <is>
          <t xml:space="preserve"> </t>
        </is>
      </c>
    </row>
    <row r="15">
      <c r="A15" s="4" t="inlineStr">
        <is>
          <t>Weighted Average Exercise Price, Forfeited/Cancelled</t>
        </is>
      </c>
      <c r="B15" s="4" t="inlineStr">
        <is>
          <t xml:space="preserve"> </t>
        </is>
      </c>
      <c r="C15" s="4" t="inlineStr">
        <is>
          <t xml:space="preserve"> </t>
        </is>
      </c>
      <c r="D15" s="4" t="inlineStr">
        <is>
          <t xml:space="preserve"> </t>
        </is>
      </c>
    </row>
    <row r="16">
      <c r="A16" s="4" t="inlineStr">
        <is>
          <t>Weighted Average Fair Value, Forfeited/Cancelled</t>
        </is>
      </c>
      <c r="B16" s="4" t="inlineStr">
        <is>
          <t xml:space="preserve"> </t>
        </is>
      </c>
      <c r="C16" s="4" t="inlineStr">
        <is>
          <t xml:space="preserve"> </t>
        </is>
      </c>
      <c r="D16" s="4" t="inlineStr">
        <is>
          <t xml:space="preserve"> </t>
        </is>
      </c>
    </row>
    <row r="17">
      <c r="A17" s="4" t="inlineStr">
        <is>
          <t>Number of Warrants Outstanding, Exercised</t>
        </is>
      </c>
      <c r="B17" s="4" t="inlineStr">
        <is>
          <t xml:space="preserve"> </t>
        </is>
      </c>
      <c r="C17" s="4" t="inlineStr">
        <is>
          <t xml:space="preserve"> </t>
        </is>
      </c>
      <c r="D17" s="4" t="inlineStr">
        <is>
          <t xml:space="preserve"> </t>
        </is>
      </c>
    </row>
    <row r="18">
      <c r="A18" s="4" t="inlineStr">
        <is>
          <t>Weighted Average Exercise Price, Exercised</t>
        </is>
      </c>
      <c r="B18" s="4" t="inlineStr">
        <is>
          <t xml:space="preserve"> </t>
        </is>
      </c>
      <c r="C18" s="4" t="inlineStr">
        <is>
          <t xml:space="preserve"> </t>
        </is>
      </c>
      <c r="D18" s="4" t="inlineStr">
        <is>
          <t xml:space="preserve"> </t>
        </is>
      </c>
    </row>
    <row r="19">
      <c r="A19" s="4" t="inlineStr">
        <is>
          <t>Weighted Average Fair Value, Exercised</t>
        </is>
      </c>
      <c r="B19" s="4" t="inlineStr">
        <is>
          <t xml:space="preserve"> </t>
        </is>
      </c>
      <c r="C19" s="4" t="inlineStr">
        <is>
          <t xml:space="preserve"> </t>
        </is>
      </c>
      <c r="D19" s="4" t="inlineStr">
        <is>
          <t xml:space="preserve"> </t>
        </is>
      </c>
    </row>
    <row r="20">
      <c r="A20" s="4" t="inlineStr">
        <is>
          <t>Number of Warrants Outstanding, Ending</t>
        </is>
      </c>
      <c r="B20" s="6" t="n">
        <v>485000</v>
      </c>
      <c r="C20" s="6" t="n">
        <v>485000</v>
      </c>
      <c r="D20" s="6" t="n">
        <v>485000</v>
      </c>
    </row>
    <row r="21">
      <c r="A21" s="4" t="inlineStr">
        <is>
          <t>Weighted Average Exercise Price, Ending</t>
        </is>
      </c>
      <c r="B21" s="8" t="n">
        <v>8.81</v>
      </c>
      <c r="C21" s="4" t="inlineStr">
        <is>
          <t xml:space="preserve"> </t>
        </is>
      </c>
      <c r="D21" s="4" t="inlineStr">
        <is>
          <t xml:space="preserve"> </t>
        </is>
      </c>
    </row>
    <row r="22">
      <c r="A22" s="4" t="inlineStr">
        <is>
          <t>Weighted Average Fair Value, Ending</t>
        </is>
      </c>
      <c r="B22" s="5" t="n">
        <v>1</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gnized Stock-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5434904</v>
      </c>
      <c r="C4" s="5" t="n">
        <v>8336855</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20831</v>
      </c>
      <c r="C7" s="6" t="n">
        <v>46586</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068175</v>
      </c>
      <c r="C10" s="6" t="n">
        <v>2153974</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3985281</v>
      </c>
      <c r="C13" s="6" t="n">
        <v>4933822</v>
      </c>
    </row>
    <row r="14">
      <c r="A14" s="4" t="inlineStr">
        <is>
          <t>Research and Development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360617</v>
      </c>
      <c r="C16" s="5" t="n">
        <v>120247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exercised</t>
        </is>
      </c>
      <c r="B4" s="4" t="inlineStr">
        <is>
          <t xml:space="preserve"> </t>
        </is>
      </c>
      <c r="C4" s="4" t="inlineStr">
        <is>
          <t xml:space="preserve"> </t>
        </is>
      </c>
    </row>
    <row r="5">
      <c r="A5" s="4" t="inlineStr">
        <is>
          <t>Stock based compensation expense related to weighted average period</t>
        </is>
      </c>
      <c r="B5" s="4" t="inlineStr">
        <is>
          <t>3 years 10 months 17 days</t>
        </is>
      </c>
      <c r="C5" s="4" t="inlineStr">
        <is>
          <t xml:space="preserve"> </t>
        </is>
      </c>
    </row>
    <row r="6">
      <c r="A6" s="4" t="inlineStr">
        <is>
          <t>Number of warrants exercised</t>
        </is>
      </c>
      <c r="B6" s="4" t="inlineStr">
        <is>
          <t xml:space="preserve"> </t>
        </is>
      </c>
      <c r="C6" s="4" t="inlineStr">
        <is>
          <t xml:space="preserve"> </t>
        </is>
      </c>
    </row>
    <row r="7">
      <c r="A7" s="4" t="inlineStr">
        <is>
          <t>Warra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ggregate intrinsic value of outstanding options</t>
        </is>
      </c>
      <c r="B9" s="5" t="n">
        <v>0</v>
      </c>
      <c r="C9" s="4" t="inlineStr">
        <is>
          <t xml:space="preserve"> </t>
        </is>
      </c>
    </row>
    <row r="10">
      <c r="A10" s="4" t="inlineStr">
        <is>
          <t>Unrecognized stock-based compensation</t>
        </is>
      </c>
      <c r="B10" s="5" t="n">
        <v>0</v>
      </c>
      <c r="C10" s="4" t="inlineStr">
        <is>
          <t xml:space="preserve"> </t>
        </is>
      </c>
    </row>
    <row r="11">
      <c r="A11" s="4" t="inlineStr">
        <is>
          <t>Number of warrants exercised</t>
        </is>
      </c>
      <c r="B11" s="6" t="n">
        <v>0</v>
      </c>
      <c r="C11" s="6" t="n">
        <v>0</v>
      </c>
    </row>
    <row r="12">
      <c r="A12" s="4" t="inlineStr">
        <is>
          <t>Warrants exercisable</t>
        </is>
      </c>
      <c r="B12" s="6" t="n">
        <v>20000</v>
      </c>
      <c r="C12" s="4" t="inlineStr">
        <is>
          <t xml:space="preserve"> </t>
        </is>
      </c>
    </row>
    <row r="13">
      <c r="A13" s="4" t="inlineStr">
        <is>
          <t>Warrants to purchase a common stock</t>
        </is>
      </c>
      <c r="B13" s="6" t="n">
        <v>465000</v>
      </c>
      <c r="C13" s="6" t="n">
        <v>465000</v>
      </c>
    </row>
    <row r="14">
      <c r="A14" s="4" t="inlineStr">
        <is>
          <t>Share-Based Payment Arrangement, Optio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ptions exercised</t>
        </is>
      </c>
      <c r="B16" s="6" t="n">
        <v>0</v>
      </c>
      <c r="C16" s="6" t="n">
        <v>0</v>
      </c>
    </row>
    <row r="17">
      <c r="A17" s="4" t="inlineStr">
        <is>
          <t>Aggregate intrinsic value of outstanding options</t>
        </is>
      </c>
      <c r="B17" s="5" t="n">
        <v>0</v>
      </c>
      <c r="C17" s="5" t="n">
        <v>200000</v>
      </c>
    </row>
    <row r="18">
      <c r="A18" s="4" t="inlineStr">
        <is>
          <t>Unvested options</t>
        </is>
      </c>
      <c r="B18" s="6" t="n">
        <v>0</v>
      </c>
      <c r="C18" s="4" t="inlineStr">
        <is>
          <t xml:space="preserve"> </t>
        </is>
      </c>
    </row>
    <row r="19">
      <c r="A19" s="4" t="inlineStr">
        <is>
          <t>Unrecognized stock-based compensation expense related to options</t>
        </is>
      </c>
      <c r="B19" s="5" t="n">
        <v>0</v>
      </c>
      <c r="C19" s="4" t="inlineStr">
        <is>
          <t xml:space="preserve"> </t>
        </is>
      </c>
    </row>
    <row r="20">
      <c r="A20" s="4" t="inlineStr">
        <is>
          <t>Restricted Stock Units (RSU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stock-based compensation</t>
        </is>
      </c>
      <c r="B22" s="5" t="n">
        <v>4800000</v>
      </c>
      <c r="C22" s="4" t="inlineStr">
        <is>
          <t xml:space="preserve"> </t>
        </is>
      </c>
    </row>
    <row r="23">
      <c r="A23" s="4" t="inlineStr">
        <is>
          <t>Stock based compensation expense related to weighted average period</t>
        </is>
      </c>
      <c r="B23" s="4" t="inlineStr">
        <is>
          <t>1 year 6 months</t>
        </is>
      </c>
      <c r="C23" s="4" t="inlineStr">
        <is>
          <t xml:space="preserve"> </t>
        </is>
      </c>
    </row>
    <row r="24">
      <c r="A24" s="4" t="inlineStr">
        <is>
          <t>2015 Long Term Incentive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common shares availalble for issuance</t>
        </is>
      </c>
      <c r="B26" s="6" t="n">
        <v>3061949</v>
      </c>
      <c r="C2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Provision (Benefit)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40031</v>
      </c>
      <c r="C4" s="5" t="n">
        <v>84435</v>
      </c>
    </row>
    <row r="5">
      <c r="A5" s="4" t="inlineStr">
        <is>
          <t>State</t>
        </is>
      </c>
      <c r="B5" s="6" t="n">
        <v>17337</v>
      </c>
      <c r="C5" s="6" t="n">
        <v>-540240</v>
      </c>
    </row>
    <row r="6">
      <c r="A6" s="4" t="inlineStr">
        <is>
          <t>Total current</t>
        </is>
      </c>
      <c r="B6" s="6" t="n">
        <v>57368</v>
      </c>
      <c r="C6" s="6" t="n">
        <v>-455805</v>
      </c>
    </row>
    <row r="7">
      <c r="A7" s="3" t="inlineStr">
        <is>
          <t>Deferred:</t>
        </is>
      </c>
      <c r="B7" s="4" t="inlineStr">
        <is>
          <t xml:space="preserve"> </t>
        </is>
      </c>
      <c r="C7" s="4" t="inlineStr">
        <is>
          <t xml:space="preserve"> </t>
        </is>
      </c>
    </row>
    <row r="8">
      <c r="A8" s="4" t="inlineStr">
        <is>
          <t>Federal</t>
        </is>
      </c>
      <c r="B8" s="6" t="n">
        <v>-7610511</v>
      </c>
      <c r="C8" s="6" t="n">
        <v>-7228611</v>
      </c>
    </row>
    <row r="9">
      <c r="A9" s="4" t="inlineStr">
        <is>
          <t>State</t>
        </is>
      </c>
      <c r="B9" s="6" t="n">
        <v>-394244</v>
      </c>
      <c r="C9" s="6" t="n">
        <v>-2068509</v>
      </c>
    </row>
    <row r="10">
      <c r="A10" s="4" t="inlineStr">
        <is>
          <t>Change in valuation allowance</t>
        </is>
      </c>
      <c r="B10" s="6" t="n">
        <v>8004755</v>
      </c>
      <c r="C10" s="6" t="n">
        <v>6975234</v>
      </c>
    </row>
    <row r="11">
      <c r="A11" s="4" t="inlineStr">
        <is>
          <t>Total deferred</t>
        </is>
      </c>
      <c r="B11" s="4" t="inlineStr">
        <is>
          <t xml:space="preserve"> </t>
        </is>
      </c>
      <c r="C11" s="6" t="n">
        <v>-2321886</v>
      </c>
    </row>
    <row r="12">
      <c r="A12" s="4" t="inlineStr">
        <is>
          <t>Total income tax provision (benefit)</t>
        </is>
      </c>
      <c r="B12" s="5" t="n">
        <v>57368</v>
      </c>
      <c r="C12" s="5" t="n">
        <v>-277769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Benefit from Income Taxes and Effective Income Tax Rat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 at statutory rate</t>
        </is>
      </c>
      <c r="B4" s="9" t="n">
        <v>0.21</v>
      </c>
      <c r="C4" s="9" t="n">
        <v>0.21</v>
      </c>
    </row>
    <row r="5">
      <c r="A5" s="4" t="inlineStr">
        <is>
          <t>State income tax expense, net of federal tax benefit</t>
        </is>
      </c>
      <c r="B5" s="12" t="n">
        <v>0.004</v>
      </c>
      <c r="C5" s="12" t="n">
        <v>0.016</v>
      </c>
    </row>
    <row r="6">
      <c r="A6" s="3" t="inlineStr">
        <is>
          <t>Permanent differences:</t>
        </is>
      </c>
      <c r="B6" s="4" t="inlineStr">
        <is>
          <t xml:space="preserve"> </t>
        </is>
      </c>
      <c r="C6" s="4" t="inlineStr">
        <is>
          <t xml:space="preserve"> </t>
        </is>
      </c>
    </row>
    <row r="7">
      <c r="A7" s="4" t="inlineStr">
        <is>
          <t>- Stock based compensation</t>
        </is>
      </c>
      <c r="B7" s="4" t="inlineStr">
        <is>
          <t>(2.00%)</t>
        </is>
      </c>
      <c r="C7" s="4" t="inlineStr">
        <is>
          <t>(3.50%)</t>
        </is>
      </c>
    </row>
    <row r="8">
      <c r="A8" s="4" t="inlineStr">
        <is>
          <t>- Contingent consideration remeasurement</t>
        </is>
      </c>
      <c r="B8" s="12" t="n">
        <v>0.004</v>
      </c>
      <c r="C8" s="12" t="n">
        <v>0.006</v>
      </c>
    </row>
    <row r="9">
      <c r="A9" s="4" t="inlineStr">
        <is>
          <t>- Other permanent differences</t>
        </is>
      </c>
      <c r="B9" s="4" t="inlineStr">
        <is>
          <t>(0.20%)</t>
        </is>
      </c>
      <c r="C9" s="4" t="inlineStr">
        <is>
          <t>(0.20%)</t>
        </is>
      </c>
    </row>
    <row r="10">
      <c r="A10" s="4" t="inlineStr">
        <is>
          <t>Research and development credits</t>
        </is>
      </c>
      <c r="B10" s="12" t="n">
        <v>0.018</v>
      </c>
      <c r="C10" s="12" t="n">
        <v>0.046</v>
      </c>
    </row>
    <row r="11">
      <c r="A11" s="4" t="inlineStr">
        <is>
          <t>Change in tax rate</t>
        </is>
      </c>
      <c r="B11" s="9" t="n">
        <v>0</v>
      </c>
      <c r="C11" s="9" t="n">
        <v>0</v>
      </c>
    </row>
    <row r="12">
      <c r="A12" s="4" t="inlineStr">
        <is>
          <t>Change in uncertain tax positions</t>
        </is>
      </c>
      <c r="B12" s="4" t="inlineStr">
        <is>
          <t>(0.30%)</t>
        </is>
      </c>
      <c r="C12" s="12" t="n">
        <v>0.012</v>
      </c>
    </row>
    <row r="13">
      <c r="A13" s="4" t="inlineStr">
        <is>
          <t>Change in valuation allowance</t>
        </is>
      </c>
      <c r="B13" s="4" t="inlineStr">
        <is>
          <t>(21.30%)</t>
        </is>
      </c>
      <c r="C13" s="4" t="inlineStr">
        <is>
          <t>(18.30%)</t>
        </is>
      </c>
    </row>
    <row r="14">
      <c r="A14" s="4" t="inlineStr">
        <is>
          <t>Other</t>
        </is>
      </c>
      <c r="B14" s="4" t="inlineStr">
        <is>
          <t>(0.00%)</t>
        </is>
      </c>
      <c r="C14" s="12" t="n">
        <v>0.003</v>
      </c>
    </row>
    <row r="15">
      <c r="A15" s="4" t="inlineStr">
        <is>
          <t>Effective income tax rate</t>
        </is>
      </c>
      <c r="B15" s="4" t="inlineStr">
        <is>
          <t>(0.20%)</t>
        </is>
      </c>
      <c r="C15" s="12" t="n">
        <v>0.07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liabilities</t>
        </is>
      </c>
      <c r="B3" s="5" t="n">
        <v>44364</v>
      </c>
      <c r="C3" s="5" t="n">
        <v>58158</v>
      </c>
    </row>
    <row r="4">
      <c r="A4" s="4" t="inlineStr">
        <is>
          <t>Reserves and allowances</t>
        </is>
      </c>
      <c r="B4" s="6" t="n">
        <v>643206</v>
      </c>
      <c r="C4" s="6" t="n">
        <v>734631</v>
      </c>
    </row>
    <row r="5">
      <c r="A5" s="4" t="inlineStr">
        <is>
          <t>Deferred compensation</t>
        </is>
      </c>
      <c r="B5" s="6" t="n">
        <v>638454</v>
      </c>
      <c r="C5" s="6" t="n">
        <v>620551</v>
      </c>
    </row>
    <row r="6">
      <c r="A6" s="4" t="inlineStr">
        <is>
          <t>Section 174 costs</t>
        </is>
      </c>
      <c r="B6" s="6" t="n">
        <v>9372153</v>
      </c>
      <c r="C6" s="6" t="n">
        <v>7337629</v>
      </c>
    </row>
    <row r="7">
      <c r="A7" s="4" t="inlineStr">
        <is>
          <t>Lease liability</t>
        </is>
      </c>
      <c r="B7" s="6" t="n">
        <v>491744</v>
      </c>
      <c r="C7" s="6" t="n">
        <v>742131</v>
      </c>
    </row>
    <row r="8">
      <c r="A8" s="4" t="inlineStr">
        <is>
          <t>UNICAP</t>
        </is>
      </c>
      <c r="B8" s="6" t="n">
        <v>20846</v>
      </c>
      <c r="C8" s="6" t="n">
        <v>43943</v>
      </c>
    </row>
    <row r="9">
      <c r="A9" s="4" t="inlineStr">
        <is>
          <t>Net operating loss carryforwards</t>
        </is>
      </c>
      <c r="B9" s="6" t="n">
        <v>8552938</v>
      </c>
      <c r="C9" s="6" t="n">
        <v>4040601</v>
      </c>
    </row>
    <row r="10">
      <c r="A10" s="4" t="inlineStr">
        <is>
          <t>Research and development credits</t>
        </is>
      </c>
      <c r="B10" s="6" t="n">
        <v>2314332</v>
      </c>
      <c r="C10" s="6" t="n">
        <v>1688255</v>
      </c>
    </row>
    <row r="11">
      <c r="A11" s="4" t="inlineStr">
        <is>
          <t>Other</t>
        </is>
      </c>
      <c r="B11" s="6" t="n">
        <v>196</v>
      </c>
      <c r="C11" s="4" t="inlineStr">
        <is>
          <t xml:space="preserve"> </t>
        </is>
      </c>
    </row>
    <row r="12">
      <c r="A12" s="4" t="inlineStr">
        <is>
          <t>Total gross deferred tax assets</t>
        </is>
      </c>
      <c r="B12" s="6" t="n">
        <v>22078233</v>
      </c>
      <c r="C12" s="6" t="n">
        <v>15265899</v>
      </c>
    </row>
    <row r="13">
      <c r="A13" s="4" t="inlineStr">
        <is>
          <t>Less valuation allowance</t>
        </is>
      </c>
      <c r="B13" s="6" t="n">
        <v>-14884382</v>
      </c>
      <c r="C13" s="6" t="n">
        <v>-6938829</v>
      </c>
    </row>
    <row r="14">
      <c r="A14" s="4" t="inlineStr">
        <is>
          <t>Total deferred tax assets</t>
        </is>
      </c>
      <c r="B14" s="6" t="n">
        <v>7193851</v>
      </c>
      <c r="C14" s="6" t="n">
        <v>8327070</v>
      </c>
    </row>
    <row r="15">
      <c r="A15" s="3" t="inlineStr">
        <is>
          <t>Deferred tax liabilities:</t>
        </is>
      </c>
      <c r="B15" s="4" t="inlineStr">
        <is>
          <t xml:space="preserve"> </t>
        </is>
      </c>
      <c r="C15" s="4" t="inlineStr">
        <is>
          <t xml:space="preserve"> </t>
        </is>
      </c>
    </row>
    <row r="16">
      <c r="A16" s="4" t="inlineStr">
        <is>
          <t>Property and equipment, net</t>
        </is>
      </c>
      <c r="B16" s="6" t="n">
        <v>-418148</v>
      </c>
      <c r="C16" s="6" t="n">
        <v>-672416</v>
      </c>
    </row>
    <row r="17">
      <c r="A17" s="4" t="inlineStr">
        <is>
          <t>Intangibles, net</t>
        </is>
      </c>
      <c r="B17" s="6" t="n">
        <v>-5963713</v>
      </c>
      <c r="C17" s="6" t="n">
        <v>-6552255</v>
      </c>
    </row>
    <row r="18">
      <c r="A18" s="4" t="inlineStr">
        <is>
          <t>Prepaids</t>
        </is>
      </c>
      <c r="B18" s="6" t="n">
        <v>-233162</v>
      </c>
      <c r="C18" s="6" t="n">
        <v>-329768</v>
      </c>
    </row>
    <row r="19">
      <c r="A19" s="4" t="inlineStr">
        <is>
          <t>Right of use asset</t>
        </is>
      </c>
      <c r="B19" s="6" t="n">
        <v>-483220</v>
      </c>
      <c r="C19" s="6" t="n">
        <v>-736226</v>
      </c>
    </row>
    <row r="20">
      <c r="A20" s="4" t="inlineStr">
        <is>
          <t>Other comprehensive income</t>
        </is>
      </c>
      <c r="B20" s="6" t="n">
        <v>-95608</v>
      </c>
      <c r="C20" s="6" t="n">
        <v>-36405</v>
      </c>
    </row>
    <row r="21">
      <c r="A21" s="4" t="inlineStr">
        <is>
          <t>Total deferred tax liabilities</t>
        </is>
      </c>
      <c r="B21" s="6" t="n">
        <v>-7193851</v>
      </c>
      <c r="C21" s="6" t="n">
        <v>-8327070</v>
      </c>
    </row>
    <row r="22">
      <c r="A22" s="4" t="inlineStr">
        <is>
          <t>Net deferred tax liability</t>
        </is>
      </c>
      <c r="B22" s="4" t="inlineStr">
        <is>
          <t xml:space="preserve"> </t>
        </is>
      </c>
      <c r="C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at the beginning of the year</t>
        </is>
      </c>
      <c r="B4" s="5" t="n">
        <v>1078431</v>
      </c>
      <c r="C4" s="5" t="n">
        <v>1469577</v>
      </c>
    </row>
    <row r="5">
      <c r="A5" s="4" t="inlineStr">
        <is>
          <t>Gross increases- current year tax positions</t>
        </is>
      </c>
      <c r="B5" s="6" t="n">
        <v>137527</v>
      </c>
      <c r="C5" s="6" t="n">
        <v>273569</v>
      </c>
    </row>
    <row r="6">
      <c r="A6" s="4" t="inlineStr">
        <is>
          <t>Gross increases- prior year tax positions</t>
        </is>
      </c>
      <c r="B6" s="6" t="n">
        <v>51225</v>
      </c>
      <c r="C6" s="6" t="n">
        <v>66127</v>
      </c>
    </row>
    <row r="7">
      <c r="A7" s="4" t="inlineStr">
        <is>
          <t>Gross decreases - prior year tax positions</t>
        </is>
      </c>
      <c r="B7" s="6" t="n">
        <v>-67148</v>
      </c>
      <c r="C7" s="6" t="n">
        <v>-730842</v>
      </c>
    </row>
    <row r="8">
      <c r="A8" s="4" t="inlineStr">
        <is>
          <t>Unrecognized tax benefits at end of year</t>
        </is>
      </c>
      <c r="B8" s="6" t="n">
        <v>1200035</v>
      </c>
      <c r="C8" s="6" t="n">
        <v>1078431</v>
      </c>
    </row>
    <row r="9">
      <c r="A9" s="4" t="inlineStr">
        <is>
          <t>Interest and penalties in year-end balance</t>
        </is>
      </c>
      <c r="B9" s="5" t="n">
        <v>128783</v>
      </c>
      <c r="C9" s="5" t="n">
        <v>10016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Valuation allowance</t>
        </is>
      </c>
      <c r="B4" s="5" t="n">
        <v>14884382</v>
      </c>
      <c r="C4" s="5" t="n">
        <v>6938829</v>
      </c>
    </row>
    <row r="5">
      <c r="A5" s="4" t="inlineStr">
        <is>
          <t>Research and development credit carryforwards</t>
        </is>
      </c>
      <c r="B5" s="6" t="n">
        <v>2314332</v>
      </c>
      <c r="C5" s="6" t="n">
        <v>1688255</v>
      </c>
    </row>
    <row r="6">
      <c r="A6" s="4" t="inlineStr">
        <is>
          <t>Unrecognized tax benefits that would impact effective tax rate</t>
        </is>
      </c>
      <c r="B6" s="6" t="n">
        <v>1200035</v>
      </c>
      <c r="C6" s="5" t="n">
        <v>1078431</v>
      </c>
    </row>
    <row r="7">
      <c r="A7" s="4" t="inlineStr">
        <is>
          <t>Unrecognized tax benefits, income tax penalties and interest accrued</t>
        </is>
      </c>
      <c r="B7" s="6" t="n">
        <v>508000</v>
      </c>
      <c r="C7" s="4" t="inlineStr">
        <is>
          <t xml:space="preserve"> </t>
        </is>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forwards</t>
        </is>
      </c>
      <c r="B10" s="6" t="n">
        <v>37600000</v>
      </c>
      <c r="C10" s="4" t="inlineStr">
        <is>
          <t xml:space="preserve"> </t>
        </is>
      </c>
    </row>
    <row r="11">
      <c r="A11" s="4" t="inlineStr">
        <is>
          <t>Research and development credit carryforwards</t>
        </is>
      </c>
      <c r="B11" s="5" t="n">
        <v>2000000</v>
      </c>
      <c r="C11" s="4" t="inlineStr">
        <is>
          <t xml:space="preserve"> </t>
        </is>
      </c>
    </row>
    <row r="12">
      <c r="A12" s="4" t="inlineStr">
        <is>
          <t>Net operating loss carryforwards expiration period</t>
        </is>
      </c>
      <c r="B12" s="4" t="inlineStr">
        <is>
          <t>The net operating losses have an indefinite carryforward period.</t>
        </is>
      </c>
      <c r="C12" s="4" t="inlineStr">
        <is>
          <t xml:space="preserve"> </t>
        </is>
      </c>
    </row>
    <row r="13">
      <c r="A13" s="4" t="inlineStr">
        <is>
          <t>Research and development credit carryforwards expiration period</t>
        </is>
      </c>
      <c r="B13" s="4" t="inlineStr">
        <is>
          <t>If not utilized, the credits will begin
to expire in 2043.</t>
        </is>
      </c>
      <c r="C13" s="4" t="inlineStr">
        <is>
          <t xml:space="preserve"> </t>
        </is>
      </c>
    </row>
    <row r="14">
      <c r="A14" s="4" t="inlineStr">
        <is>
          <t>State and Local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Net operating loss carryforwards</t>
        </is>
      </c>
      <c r="B16" s="5" t="n">
        <v>14900000</v>
      </c>
      <c r="C16" s="4" t="inlineStr">
        <is>
          <t xml:space="preserve"> </t>
        </is>
      </c>
    </row>
    <row r="17">
      <c r="A17" s="4" t="inlineStr">
        <is>
          <t>Research and development credit carryforwards</t>
        </is>
      </c>
      <c r="B17" s="5" t="n">
        <v>900000</v>
      </c>
      <c r="C17" s="4" t="inlineStr">
        <is>
          <t xml:space="preserve"> </t>
        </is>
      </c>
    </row>
    <row r="18">
      <c r="A18" s="4" t="inlineStr">
        <is>
          <t>Net operating loss carryforwards expiration period</t>
        </is>
      </c>
      <c r="B18" s="4" t="inlineStr">
        <is>
          <t>The remaining state net operating loss carryforwards
are attributable to various other states and begin to expire in 2044.</t>
        </is>
      </c>
      <c r="C18" s="4" t="inlineStr">
        <is>
          <t xml:space="preserve"> </t>
        </is>
      </c>
    </row>
    <row r="19">
      <c r="A19" s="4" t="inlineStr">
        <is>
          <t>Research and development credit carryforwards expiration period</t>
        </is>
      </c>
      <c r="B19" s="4" t="inlineStr">
        <is>
          <t>If unused, the state research credit carryforward will expire in
2036.</t>
        </is>
      </c>
      <c r="C19" s="4" t="inlineStr">
        <is>
          <t xml:space="preserve"> </t>
        </is>
      </c>
    </row>
    <row r="20">
      <c r="A20" s="4" t="inlineStr">
        <is>
          <t>State and Local Jurisdiction [Member] | UTAH</t>
        </is>
      </c>
      <c r="B20" s="4" t="inlineStr">
        <is>
          <t xml:space="preserve"> </t>
        </is>
      </c>
      <c r="C20" s="4" t="inlineStr">
        <is>
          <t xml:space="preserve"> </t>
        </is>
      </c>
    </row>
    <row r="21">
      <c r="A21" s="3" t="inlineStr">
        <is>
          <t>Effective Income Tax Rate Reconciliation [Line Items]</t>
        </is>
      </c>
      <c r="B21" s="4" t="inlineStr">
        <is>
          <t xml:space="preserve"> </t>
        </is>
      </c>
      <c r="C21" s="4" t="inlineStr">
        <is>
          <t xml:space="preserve"> </t>
        </is>
      </c>
    </row>
    <row r="22">
      <c r="A22" s="4" t="inlineStr">
        <is>
          <t>Net operating loss carryforwards</t>
        </is>
      </c>
      <c r="B22" s="5" t="n">
        <v>10800000</v>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7639008</v>
      </c>
      <c r="C4" s="5" t="n">
        <v>-3533286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377266</v>
      </c>
      <c r="C6" s="6" t="n">
        <v>1230474</v>
      </c>
    </row>
    <row r="7">
      <c r="A7" s="4" t="inlineStr">
        <is>
          <t>Stock-based compensation expense</t>
        </is>
      </c>
      <c r="B7" s="6" t="n">
        <v>5434904</v>
      </c>
      <c r="C7" s="6" t="n">
        <v>8336855</v>
      </c>
    </row>
    <row r="8">
      <c r="A8" s="4" t="inlineStr">
        <is>
          <t>Change in fair value of acquisition contingencies</t>
        </is>
      </c>
      <c r="B8" s="6" t="n">
        <v>-714876</v>
      </c>
      <c r="C8" s="6" t="n">
        <v>-1092581</v>
      </c>
    </row>
    <row r="9">
      <c r="A9" s="4" t="inlineStr">
        <is>
          <t>Non-cash lease expense</t>
        </is>
      </c>
      <c r="B9" s="6" t="n">
        <v>13510</v>
      </c>
      <c r="C9" s="6" t="n">
        <v>47992</v>
      </c>
    </row>
    <row r="10">
      <c r="A10" s="4" t="inlineStr">
        <is>
          <t>Realized gain on investments</t>
        </is>
      </c>
      <c r="B10" s="6" t="n">
        <v>-870745</v>
      </c>
      <c r="C10" s="6" t="n">
        <v>-2243059</v>
      </c>
    </row>
    <row r="11">
      <c r="A11" s="4" t="inlineStr">
        <is>
          <t>(Gain) loss from equity method investment</t>
        </is>
      </c>
      <c r="B11" s="6" t="n">
        <v>186067</v>
      </c>
      <c r="C11" s="6" t="n">
        <v>-100703</v>
      </c>
    </row>
    <row r="12">
      <c r="A12" s="4" t="inlineStr">
        <is>
          <t>(Gain) loss on disposition of assets</t>
        </is>
      </c>
      <c r="B12" s="6" t="n">
        <v>-8291</v>
      </c>
      <c r="C12" s="6" t="n">
        <v>2578</v>
      </c>
    </row>
    <row r="13">
      <c r="A13" s="4" t="inlineStr">
        <is>
          <t>Deferred income taxes</t>
        </is>
      </c>
      <c r="B13" s="4" t="inlineStr">
        <is>
          <t xml:space="preserve"> </t>
        </is>
      </c>
      <c r="C13" s="6" t="n">
        <v>-2417987</v>
      </c>
    </row>
    <row r="14">
      <c r="A14" s="4" t="inlineStr">
        <is>
          <t>Provision for (recoveries of) credit losses</t>
        </is>
      </c>
      <c r="B14" s="6" t="n">
        <v>-15035</v>
      </c>
      <c r="C14" s="6" t="n">
        <v>612809</v>
      </c>
    </row>
    <row r="15">
      <c r="A15" s="4" t="inlineStr">
        <is>
          <t>Inventory obsolescence expense</t>
        </is>
      </c>
      <c r="B15" s="6" t="n">
        <v>326512</v>
      </c>
      <c r="C15" s="6" t="n">
        <v>3233281</v>
      </c>
    </row>
    <row r="16">
      <c r="A16" s="3" t="inlineStr">
        <is>
          <t>Changes in assets and liabilities:</t>
        </is>
      </c>
      <c r="B16" s="4" t="inlineStr">
        <is>
          <t xml:space="preserve"> </t>
        </is>
      </c>
      <c r="C16" s="4" t="inlineStr">
        <is>
          <t xml:space="preserve"> </t>
        </is>
      </c>
    </row>
    <row r="17">
      <c r="A17" s="4" t="inlineStr">
        <is>
          <t>Accounts receivable</t>
        </is>
      </c>
      <c r="B17" s="6" t="n">
        <v>186391</v>
      </c>
      <c r="C17" s="6" t="n">
        <v>2536988</v>
      </c>
    </row>
    <row r="18">
      <c r="A18" s="4" t="inlineStr">
        <is>
          <t>Prepaid expenses and other assets</t>
        </is>
      </c>
      <c r="B18" s="6" t="n">
        <v>412056</v>
      </c>
      <c r="C18" s="6" t="n">
        <v>1082536</v>
      </c>
    </row>
    <row r="19">
      <c r="A19" s="4" t="inlineStr">
        <is>
          <t>Inventory</t>
        </is>
      </c>
      <c r="B19" s="6" t="n">
        <v>265489</v>
      </c>
      <c r="C19" s="6" t="n">
        <v>413140</v>
      </c>
    </row>
    <row r="20">
      <c r="A20" s="4" t="inlineStr">
        <is>
          <t>Deferred revenue</t>
        </is>
      </c>
      <c r="B20" s="6" t="n">
        <v>-321592</v>
      </c>
      <c r="C20" s="6" t="n">
        <v>362449</v>
      </c>
    </row>
    <row r="21">
      <c r="A21" s="4" t="inlineStr">
        <is>
          <t>Income taxes payable</t>
        </is>
      </c>
      <c r="B21" s="6" t="n">
        <v>54457</v>
      </c>
      <c r="C21" s="6" t="n">
        <v>-522098</v>
      </c>
    </row>
    <row r="22">
      <c r="A22" s="4" t="inlineStr">
        <is>
          <t>Accounts payable, accrued expenses and other liabilities</t>
        </is>
      </c>
      <c r="B22" s="6" t="n">
        <v>2157850</v>
      </c>
      <c r="C22" s="6" t="n">
        <v>1768326</v>
      </c>
    </row>
    <row r="23">
      <c r="A23" s="4" t="inlineStr">
        <is>
          <t>Net cash used in operating activities</t>
        </is>
      </c>
      <c r="B23" s="6" t="n">
        <v>-29155045</v>
      </c>
      <c r="C23" s="6" t="n">
        <v>-22081865</v>
      </c>
    </row>
    <row r="24">
      <c r="A24" s="3" t="inlineStr">
        <is>
          <t>Cash flows from investing activities</t>
        </is>
      </c>
      <c r="B24" s="4" t="inlineStr">
        <is>
          <t xml:space="preserve"> </t>
        </is>
      </c>
      <c r="C24" s="4" t="inlineStr">
        <is>
          <t xml:space="preserve"> </t>
        </is>
      </c>
    </row>
    <row r="25">
      <c r="A25" s="4" t="inlineStr">
        <is>
          <t>Purchases of property and equipment</t>
        </is>
      </c>
      <c r="B25" s="6" t="n">
        <v>-748352</v>
      </c>
      <c r="C25" s="6" t="n">
        <v>-1365306</v>
      </c>
    </row>
    <row r="26">
      <c r="A26" s="4" t="inlineStr">
        <is>
          <t>Proceeds from maturities of marketable investment securities</t>
        </is>
      </c>
      <c r="B26" s="6" t="n">
        <v>58765487</v>
      </c>
      <c r="C26" s="6" t="n">
        <v>127251619</v>
      </c>
    </row>
    <row r="27">
      <c r="A27" s="4" t="inlineStr">
        <is>
          <t>Purchases of marketable securities</t>
        </is>
      </c>
      <c r="B27" s="6" t="n">
        <v>-40802588</v>
      </c>
      <c r="C27" s="6" t="n">
        <v>-110497444</v>
      </c>
    </row>
    <row r="28">
      <c r="A28" s="4" t="inlineStr">
        <is>
          <t>Investment in joint venture</t>
        </is>
      </c>
      <c r="B28" s="6" t="n">
        <v>-143750</v>
      </c>
      <c r="C28" s="4" t="inlineStr">
        <is>
          <t xml:space="preserve"> </t>
        </is>
      </c>
    </row>
    <row r="29">
      <c r="A29" s="4" t="inlineStr">
        <is>
          <t>Net cash provided by investing activities</t>
        </is>
      </c>
      <c r="B29" s="6" t="n">
        <v>17070797</v>
      </c>
      <c r="C29" s="6" t="n">
        <v>15388869</v>
      </c>
    </row>
    <row r="30">
      <c r="A30" s="3" t="inlineStr">
        <is>
          <t>Cash flows from financing activities</t>
        </is>
      </c>
      <c r="B30" s="4" t="inlineStr">
        <is>
          <t xml:space="preserve"> </t>
        </is>
      </c>
      <c r="C30" s="4" t="inlineStr">
        <is>
          <t xml:space="preserve"> </t>
        </is>
      </c>
    </row>
    <row r="31">
      <c r="A31" s="4" t="inlineStr">
        <is>
          <t>Repurchases of common stock</t>
        </is>
      </c>
      <c r="B31" s="4" t="inlineStr">
        <is>
          <t xml:space="preserve"> </t>
        </is>
      </c>
      <c r="C31" s="6" t="n">
        <v>-1363929</v>
      </c>
    </row>
    <row r="32">
      <c r="A32" s="4" t="inlineStr">
        <is>
          <t>Issuance of common stock related to at-the-market offering, net of offering costs</t>
        </is>
      </c>
      <c r="B32" s="6" t="n">
        <v>103914</v>
      </c>
      <c r="C32" s="4" t="inlineStr">
        <is>
          <t xml:space="preserve"> </t>
        </is>
      </c>
    </row>
    <row r="33">
      <c r="A33" s="4" t="inlineStr">
        <is>
          <t>Net cash provided by (used in) financing activities</t>
        </is>
      </c>
      <c r="B33" s="6" t="n">
        <v>103914</v>
      </c>
      <c r="C33" s="6" t="n">
        <v>-1363929</v>
      </c>
    </row>
    <row r="34">
      <c r="A34" s="4" t="inlineStr">
        <is>
          <t>Net decrease in cash and cash equivalents</t>
        </is>
      </c>
      <c r="B34" s="6" t="n">
        <v>-11980334</v>
      </c>
      <c r="C34" s="6" t="n">
        <v>-8056925</v>
      </c>
    </row>
    <row r="35">
      <c r="A35" s="4" t="inlineStr">
        <is>
          <t>Cash and cash equivalents at beginning of period</t>
        </is>
      </c>
      <c r="B35" s="6" t="n">
        <v>14916878</v>
      </c>
      <c r="C35" s="6" t="n">
        <v>22973803</v>
      </c>
    </row>
    <row r="36">
      <c r="A36" s="4" t="inlineStr">
        <is>
          <t>Cash and cash equivalents at end of period</t>
        </is>
      </c>
      <c r="B36" s="6" t="n">
        <v>2936544</v>
      </c>
      <c r="C36" s="6" t="n">
        <v>14916878</v>
      </c>
    </row>
    <row r="37">
      <c r="A37" s="3" t="inlineStr">
        <is>
          <t>Supplemental disclosure of cash flow information</t>
        </is>
      </c>
      <c r="B37" s="4" t="inlineStr">
        <is>
          <t xml:space="preserve"> </t>
        </is>
      </c>
      <c r="C37" s="4" t="inlineStr">
        <is>
          <t xml:space="preserve"> </t>
        </is>
      </c>
    </row>
    <row r="38">
      <c r="A38" s="4" t="inlineStr">
        <is>
          <t>Income taxes paid</t>
        </is>
      </c>
      <c r="B38" s="4" t="inlineStr">
        <is>
          <t xml:space="preserve"> </t>
        </is>
      </c>
      <c r="C38" s="6" t="n">
        <v>55975</v>
      </c>
    </row>
    <row r="39">
      <c r="A39" s="3" t="inlineStr">
        <is>
          <t>Supplemental disclosure of non-cash investing and financing transactions</t>
        </is>
      </c>
      <c r="B39" s="4" t="inlineStr">
        <is>
          <t xml:space="preserve"> </t>
        </is>
      </c>
      <c r="C39" s="4" t="inlineStr">
        <is>
          <t xml:space="preserve"> </t>
        </is>
      </c>
    </row>
    <row r="40">
      <c r="A40" s="4" t="inlineStr">
        <is>
          <t>Inventory moved to property, plant and equipment</t>
        </is>
      </c>
      <c r="B40" s="4" t="inlineStr">
        <is>
          <t xml:space="preserve"> </t>
        </is>
      </c>
      <c r="C40" s="6" t="n">
        <v>673</v>
      </c>
    </row>
    <row r="41">
      <c r="A41" s="4" t="inlineStr">
        <is>
          <t>Right-of-use assets obtained in exchange for new operating lease liabilities</t>
        </is>
      </c>
      <c r="B41" s="4" t="inlineStr">
        <is>
          <t xml:space="preserve"> </t>
        </is>
      </c>
      <c r="C41" s="6" t="n">
        <v>3203146</v>
      </c>
    </row>
    <row r="42">
      <c r="A42" s="4" t="inlineStr">
        <is>
          <t>Receivable from issuance of common stock, collected in 2025</t>
        </is>
      </c>
      <c r="B42" s="5" t="n">
        <v>126750</v>
      </c>
      <c r="C42"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Expense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s</t>
        </is>
      </c>
      <c r="B4" s="5" t="n">
        <v>1019500</v>
      </c>
      <c r="C4" s="5" t="n">
        <v>813743</v>
      </c>
    </row>
    <row r="5">
      <c r="A5" s="4" t="inlineStr">
        <is>
          <t>Short-term lease costs</t>
        </is>
      </c>
      <c r="B5" s="6" t="n">
        <v>54289</v>
      </c>
      <c r="C5" s="6" t="n">
        <v>198261</v>
      </c>
    </row>
    <row r="6">
      <c r="A6" s="4" t="inlineStr">
        <is>
          <t>Total lease costs</t>
        </is>
      </c>
      <c r="B6" s="5" t="n">
        <v>1073789</v>
      </c>
      <c r="C6" s="5" t="n">
        <v>10120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018383</v>
      </c>
      <c r="C3" s="4" t="inlineStr">
        <is>
          <t xml:space="preserve"> </t>
        </is>
      </c>
    </row>
    <row r="4">
      <c r="A4" s="4" t="inlineStr">
        <is>
          <t>2026</t>
        </is>
      </c>
      <c r="B4" s="6" t="n">
        <v>714630</v>
      </c>
      <c r="C4" s="4" t="inlineStr">
        <is>
          <t xml:space="preserve"> </t>
        </is>
      </c>
    </row>
    <row r="5">
      <c r="A5" s="4" t="inlineStr">
        <is>
          <t>2027</t>
        </is>
      </c>
      <c r="B5" s="6" t="n">
        <v>300591</v>
      </c>
      <c r="C5" s="4" t="inlineStr">
        <is>
          <t xml:space="preserve"> </t>
        </is>
      </c>
    </row>
    <row r="6">
      <c r="A6" s="4" t="inlineStr">
        <is>
          <t>2028</t>
        </is>
      </c>
      <c r="B6" s="6" t="n">
        <v>308462</v>
      </c>
      <c r="C6" s="4" t="inlineStr">
        <is>
          <t xml:space="preserve"> </t>
        </is>
      </c>
    </row>
    <row r="7">
      <c r="A7" s="4" t="inlineStr">
        <is>
          <t>Total lease payments</t>
        </is>
      </c>
      <c r="B7" s="6" t="n">
        <v>2342066</v>
      </c>
      <c r="C7" s="4" t="inlineStr">
        <is>
          <t xml:space="preserve"> </t>
        </is>
      </c>
    </row>
    <row r="8">
      <c r="A8" s="4" t="inlineStr">
        <is>
          <t>Less: imputed interest</t>
        </is>
      </c>
      <c r="B8" s="6" t="n">
        <v>189887</v>
      </c>
      <c r="C8" s="4" t="inlineStr">
        <is>
          <t xml:space="preserve"> </t>
        </is>
      </c>
    </row>
    <row r="9">
      <c r="A9" s="4" t="inlineStr">
        <is>
          <t>Present value of operating lease liabilities</t>
        </is>
      </c>
      <c r="B9" s="6" t="n">
        <v>2152179</v>
      </c>
      <c r="C9" s="4" t="inlineStr">
        <is>
          <t xml:space="preserve"> </t>
        </is>
      </c>
    </row>
    <row r="10">
      <c r="A10" s="4" t="inlineStr">
        <is>
          <t>Less: current portion</t>
        </is>
      </c>
      <c r="B10" s="6" t="n">
        <v>915619</v>
      </c>
      <c r="C10" s="5" t="n">
        <v>838387</v>
      </c>
    </row>
    <row r="11">
      <c r="A11" s="4" t="inlineStr">
        <is>
          <t>Long-term portion</t>
        </is>
      </c>
      <c r="B11" s="5" t="n">
        <v>1236560</v>
      </c>
      <c r="C11" s="5" t="n">
        <v>2152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Schedule of Other Information Related to Operating Leases (Detail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Cash paid for operating leases included in operating cash flows</t>
        </is>
      </c>
      <c r="B4" s="5" t="n">
        <v>1050279</v>
      </c>
    </row>
    <row r="5">
      <c r="A5" s="4" t="inlineStr">
        <is>
          <t>Remaining lease term of operating leases</t>
        </is>
      </c>
      <c r="B5" s="4" t="inlineStr">
        <is>
          <t>2 years 9 months 18 days</t>
        </is>
      </c>
    </row>
    <row r="6">
      <c r="A6" s="4" t="inlineStr">
        <is>
          <t>Discount rate of operating leases</t>
        </is>
      </c>
      <c r="B6" s="12" t="n">
        <v>0.0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Right-of-use assets obtained in exchange for new operating lease liabilities</t>
        </is>
      </c>
      <c r="B4" s="4" t="inlineStr">
        <is>
          <t xml:space="preserve"> </t>
        </is>
      </c>
      <c r="C4" s="5" t="n">
        <v>3203146</v>
      </c>
    </row>
    <row r="5">
      <c r="A5" s="4" t="inlineStr">
        <is>
          <t>Lease Amend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ight-of-use assets obtained in exchange for new operating lease liabilities</t>
        </is>
      </c>
      <c r="B7" s="4" t="inlineStr">
        <is>
          <t xml:space="preserve"> </t>
        </is>
      </c>
      <c r="C7" s="5" t="n">
        <v>320314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Repurchase Program (Details Narrative) - USD ($) $ in Millions</t>
        </is>
      </c>
      <c r="B1" s="2" t="inlineStr">
        <is>
          <t>12 Months Ended</t>
        </is>
      </c>
    </row>
    <row r="2">
      <c r="B2" s="2" t="inlineStr">
        <is>
          <t>Dec. 31, 2024</t>
        </is>
      </c>
      <c r="C2" s="2" t="inlineStr">
        <is>
          <t>Mar. 31, 2022</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5" t="n">
        <v>30</v>
      </c>
    </row>
    <row r="5">
      <c r="A5" s="4" t="inlineStr">
        <is>
          <t>Stock repurchased during period, shares</t>
        </is>
      </c>
      <c r="B5" s="6" t="n">
        <v>0</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9" customWidth="1" min="2" max="2"/>
  </cols>
  <sheetData>
    <row r="1">
      <c r="A1" s="1" t="inlineStr">
        <is>
          <t>At-the-Market Agreement (Details Narrative)</t>
        </is>
      </c>
      <c r="B1" s="2" t="inlineStr">
        <is>
          <t>12 Months Ended</t>
        </is>
      </c>
    </row>
    <row r="2">
      <c r="B2" s="2" t="inlineStr">
        <is>
          <t>Dec. 31, 2024 USD ($) shares</t>
        </is>
      </c>
    </row>
    <row r="3">
      <c r="A3" s="4" t="inlineStr">
        <is>
          <t>Issuance of common stock offering price</t>
        </is>
      </c>
      <c r="B3" s="5" t="n">
        <v>230664</v>
      </c>
    </row>
    <row r="4">
      <c r="A4" s="4" t="inlineStr">
        <is>
          <t>ATM Agreement [Member] | Piper Sandler &amp; Co. [Member]</t>
        </is>
      </c>
      <c r="B4" s="4" t="inlineStr">
        <is>
          <t xml:space="preserve"> </t>
        </is>
      </c>
    </row>
    <row r="5">
      <c r="A5" s="4" t="inlineStr">
        <is>
          <t>Issuance of common stock offering price</t>
        </is>
      </c>
      <c r="B5" s="5" t="n">
        <v>17111650</v>
      </c>
    </row>
    <row r="6">
      <c r="A6" s="4" t="inlineStr">
        <is>
          <t>Sale of stock, number of shares issued in transaction | shares</t>
        </is>
      </c>
      <c r="B6" s="6" t="n">
        <v>314707</v>
      </c>
    </row>
    <row r="7">
      <c r="A7" s="4" t="inlineStr">
        <is>
          <t>Net proceeds from issuance of common stock</t>
        </is>
      </c>
      <c r="B7" s="5" t="n">
        <v>200000</v>
      </c>
    </row>
    <row r="8">
      <c r="A8" s="4" t="inlineStr">
        <is>
          <t>Other current assets</t>
        </is>
      </c>
      <c r="B8" s="6" t="n">
        <v>100000</v>
      </c>
    </row>
    <row r="9">
      <c r="A9" s="4" t="inlineStr">
        <is>
          <t>ATM Agreement [Member] | Piper Sandler &amp; Co. [Member] | Maximum [Member]</t>
        </is>
      </c>
      <c r="B9" s="4" t="inlineStr">
        <is>
          <t xml:space="preserve"> </t>
        </is>
      </c>
    </row>
    <row r="10">
      <c r="A10" s="4" t="inlineStr">
        <is>
          <t>Gross proceeds from issuance of equity</t>
        </is>
      </c>
      <c r="B10" s="5" t="n">
        <v>169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search and development expenses</t>
        </is>
      </c>
      <c r="B4" s="5" t="n">
        <v>20979589</v>
      </c>
      <c r="C4" s="5" t="n">
        <v>22962593</v>
      </c>
    </row>
    <row r="5">
      <c r="A5" s="4" t="inlineStr">
        <is>
          <t>Seth Eg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 based payment, vesting period</t>
        </is>
      </c>
      <c r="B7" s="4" t="inlineStr">
        <is>
          <t>3 years</t>
        </is>
      </c>
      <c r="C7" s="4" t="inlineStr">
        <is>
          <t xml:space="preserve"> </t>
        </is>
      </c>
    </row>
    <row r="8">
      <c r="A8" s="4" t="inlineStr">
        <is>
          <t>Total compensation paid</t>
        </is>
      </c>
      <c r="B8" s="5" t="n">
        <v>400000</v>
      </c>
      <c r="C8" s="4" t="inlineStr">
        <is>
          <t xml:space="preserve"> </t>
        </is>
      </c>
    </row>
    <row r="9">
      <c r="A9" s="4" t="inlineStr">
        <is>
          <t>Winston Ega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compensation paid</t>
        </is>
      </c>
      <c r="B11" s="5" t="n">
        <v>100000</v>
      </c>
      <c r="C11" s="4" t="inlineStr">
        <is>
          <t xml:space="preserve"> </t>
        </is>
      </c>
    </row>
    <row r="12">
      <c r="A12" s="4" t="inlineStr">
        <is>
          <t>Related party transactions description</t>
        </is>
      </c>
      <c r="B12" s="4" t="inlineStr">
        <is>
          <t>At the time of the acquisition, Mr. Abbott was an indirect shareholder of Advanced Conceptions, Inc. through his fifty percent
(50%) ownership interest in Whiteknob LLC. Whiteknob LLC owned 71.61% of Advanced Conceptions at the time of the acquisition. The terms
of the acquisition agreement between the Company and Advanced Conceptions include the opportunity for Whiteknob LLC to earn an additional
507,386 common shares and an additional 166,503 common stock purchase warrants of Co-Diagnostics upon the achievement of certain milestones.
Should those milestone events be achieved Mr. Abbott would have a fifty percent (50%) interest in the common shares and common stock
purchase warrants.</t>
        </is>
      </c>
      <c r="C12" s="4" t="inlineStr">
        <is>
          <t xml:space="preserve"> </t>
        </is>
      </c>
    </row>
    <row r="13">
      <c r="A13" s="4" t="inlineStr">
        <is>
          <t>Winston Egan [Member] | Common Stock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dditional shares</t>
        </is>
      </c>
      <c r="B15" s="6" t="n">
        <v>507386</v>
      </c>
      <c r="C15" s="4" t="inlineStr">
        <is>
          <t xml:space="preserve"> </t>
        </is>
      </c>
    </row>
    <row r="16">
      <c r="A16" s="4" t="inlineStr">
        <is>
          <t>Additional warrants shares</t>
        </is>
      </c>
      <c r="B16" s="6" t="n">
        <v>166503</v>
      </c>
      <c r="C16" s="4" t="inlineStr">
        <is>
          <t xml:space="preserve"> </t>
        </is>
      </c>
    </row>
    <row r="17">
      <c r="A17" s="4" t="inlineStr">
        <is>
          <t>CoSara Diagnostics Pvt Lt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search and development expenses</t>
        </is>
      </c>
      <c r="B19" s="5" t="n">
        <v>600000</v>
      </c>
      <c r="C19" s="5" t="n">
        <v>200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 Narrative)</t>
        </is>
      </c>
      <c r="B1" s="2" t="inlineStr">
        <is>
          <t>Jan. 10, 2025</t>
        </is>
      </c>
    </row>
    <row r="2">
      <c r="A2" s="4" t="inlineStr">
        <is>
          <t>Subsequent Event [Member]</t>
        </is>
      </c>
      <c r="B2" s="4" t="inlineStr">
        <is>
          <t xml:space="preserve"> </t>
        </is>
      </c>
    </row>
    <row r="3">
      <c r="A3" s="3" t="inlineStr">
        <is>
          <t>Subsequent Event [Line Items]</t>
        </is>
      </c>
      <c r="B3" s="4" t="inlineStr">
        <is>
          <t xml:space="preserve"> </t>
        </is>
      </c>
    </row>
    <row r="4">
      <c r="A4" s="4" t="inlineStr">
        <is>
          <t>Nasdaq stock market bid price, description</t>
        </is>
      </c>
      <c r="B4" s="4" t="inlineStr">
        <is>
          <t>the Company received a notice from the Listing Qualifications Department of The NASDAQ Stock Market (the “Staff”)
stating that the bid price of our common stock for the previous 30 consecutive trading days had closed below the minimum $1.00 per share
required for continued listing on The NASDAQ Capital Market under NASDAQ Listing Rule 5550(a)(2). The Company has a period of 180 calendar
days, or until July 9, 2025 (the “Compliance Date”) to regain compliance with Listing Rule 5550(a)(2). To regain compliance,
the bid price of the Company’s common stock must close at $1 or more for a minimum of ten consecutive business days before the
Compliance Dat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7639008</v>
      </c>
      <c r="C4" s="5" t="n">
        <v>-353328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0:19Z</dcterms:created>
  <dcterms:modified xmlns:dcterms="http://purl.org/dc/terms/" xmlns:xsi="http://www.w3.org/2001/XMLSchema-instance" xsi:type="dcterms:W3CDTF">2025-03-27T20:10:21Z</dcterms:modified>
</cp:coreProperties>
</file>